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ummary Accounting Policies" sheetId="11" state="visible" r:id="rId11"/>
    <sheet xmlns:r="http://schemas.openxmlformats.org/officeDocument/2006/relationships" name="Leases" sheetId="12" state="visible" r:id="rId12"/>
    <sheet xmlns:r="http://schemas.openxmlformats.org/officeDocument/2006/relationships" name="Real Estate Acquisitions" sheetId="13" state="visible" r:id="rId13"/>
    <sheet xmlns:r="http://schemas.openxmlformats.org/officeDocument/2006/relationships" name="Sale of Property"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Debt Obligations" sheetId="17" state="visible" r:id="rId17"/>
    <sheet xmlns:r="http://schemas.openxmlformats.org/officeDocument/2006/relationships" name="Related Party Transactions" sheetId="18" state="visible" r:id="rId18"/>
    <sheet xmlns:r="http://schemas.openxmlformats.org/officeDocument/2006/relationships" name="Common Stock Cash Dividend" sheetId="19" state="visible" r:id="rId19"/>
    <sheet xmlns:r="http://schemas.openxmlformats.org/officeDocument/2006/relationships" name="Shares Issued through the At-th" sheetId="20" state="visible" r:id="rId20"/>
    <sheet xmlns:r="http://schemas.openxmlformats.org/officeDocument/2006/relationships" name="Earnings Per Common Share" sheetId="21" state="visible" r:id="rId21"/>
    <sheet xmlns:r="http://schemas.openxmlformats.org/officeDocument/2006/relationships" name="Stock Based Compensation" sheetId="22" state="visible" r:id="rId22"/>
    <sheet xmlns:r="http://schemas.openxmlformats.org/officeDocument/2006/relationships" name="Fair Value Measurements"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Summary Accounting Policies (Po" sheetId="26" state="visible" r:id="rId26"/>
    <sheet xmlns:r="http://schemas.openxmlformats.org/officeDocument/2006/relationships" name="Leases (Tables)" sheetId="27" state="visible" r:id="rId27"/>
    <sheet xmlns:r="http://schemas.openxmlformats.org/officeDocument/2006/relationships" name="Real Estate Acquisitions (Table" sheetId="28" state="visible" r:id="rId28"/>
    <sheet xmlns:r="http://schemas.openxmlformats.org/officeDocument/2006/relationships" name="Variable Interest Entities, C_2" sheetId="29" state="visible" r:id="rId29"/>
    <sheet xmlns:r="http://schemas.openxmlformats.org/officeDocument/2006/relationships" name="Debt Obligations (Tables)" sheetId="30" state="visible" r:id="rId30"/>
    <sheet xmlns:r="http://schemas.openxmlformats.org/officeDocument/2006/relationships" name="Earnings Per Common Share (Tabl" sheetId="31" state="visible" r:id="rId31"/>
    <sheet xmlns:r="http://schemas.openxmlformats.org/officeDocument/2006/relationships" name="Stock Based Compensation (Table" sheetId="32" state="visible" r:id="rId32"/>
    <sheet xmlns:r="http://schemas.openxmlformats.org/officeDocument/2006/relationships" name="Fair Value Measurements (Tables" sheetId="33" state="visible" r:id="rId33"/>
    <sheet xmlns:r="http://schemas.openxmlformats.org/officeDocument/2006/relationships" name="Organization and Background (De" sheetId="34" state="visible" r:id="rId34"/>
    <sheet xmlns:r="http://schemas.openxmlformats.org/officeDocument/2006/relationships" name="Summary Accounting Policies (De" sheetId="35" state="visible" r:id="rId35"/>
    <sheet xmlns:r="http://schemas.openxmlformats.org/officeDocument/2006/relationships" name="Leases - Lessor Accounting (Det" sheetId="36" state="visible" r:id="rId36"/>
    <sheet xmlns:r="http://schemas.openxmlformats.org/officeDocument/2006/relationships" name="Leases - Minimum Future Rents (" sheetId="37" state="visible" r:id="rId37"/>
    <sheet xmlns:r="http://schemas.openxmlformats.org/officeDocument/2006/relationships" name="Leases - Lessee Accounting (Det" sheetId="38" state="visible" r:id="rId38"/>
    <sheet xmlns:r="http://schemas.openxmlformats.org/officeDocument/2006/relationships" name="Leases - Minimum Future Lease P" sheetId="39" state="visible" r:id="rId39"/>
    <sheet xmlns:r="http://schemas.openxmlformats.org/officeDocument/2006/relationships" name="Real Estate Acquisitions - Summ" sheetId="40" state="visible" r:id="rId40"/>
    <sheet xmlns:r="http://schemas.openxmlformats.org/officeDocument/2006/relationships" name="Real Estate Acquisitions - Allo" sheetId="41" state="visible" r:id="rId41"/>
    <sheet xmlns:r="http://schemas.openxmlformats.org/officeDocument/2006/relationships" name="Sale of Property (Details)" sheetId="42" state="visible" r:id="rId42"/>
    <sheet xmlns:r="http://schemas.openxmlformats.org/officeDocument/2006/relationships" name="Variable Interest Entities, C_3" sheetId="43" state="visible" r:id="rId43"/>
    <sheet xmlns:r="http://schemas.openxmlformats.org/officeDocument/2006/relationships" name="Variable Interest Entities, C_4" sheetId="44" state="visible" r:id="rId44"/>
    <sheet xmlns:r="http://schemas.openxmlformats.org/officeDocument/2006/relationships" name="Variable Interest Entities, C_5" sheetId="45" state="visible" r:id="rId45"/>
    <sheet xmlns:r="http://schemas.openxmlformats.org/officeDocument/2006/relationships" name="Investment in Unconsolidated _2" sheetId="46" state="visible" r:id="rId46"/>
    <sheet xmlns:r="http://schemas.openxmlformats.org/officeDocument/2006/relationships" name="Debt Obligations- Mortgage Paya" sheetId="47" state="visible" r:id="rId47"/>
    <sheet xmlns:r="http://schemas.openxmlformats.org/officeDocument/2006/relationships" name="Debt Obligations - Line of Cred" sheetId="48" state="visible" r:id="rId48"/>
    <sheet xmlns:r="http://schemas.openxmlformats.org/officeDocument/2006/relationships" name="Related Party Transactions - Co" sheetId="49" state="visible" r:id="rId49"/>
    <sheet xmlns:r="http://schemas.openxmlformats.org/officeDocument/2006/relationships" name="Related Party Transactions - Jo" sheetId="50" state="visible" r:id="rId50"/>
    <sheet xmlns:r="http://schemas.openxmlformats.org/officeDocument/2006/relationships" name="Related Party Transactions - Ot" sheetId="51" state="visible" r:id="rId51"/>
    <sheet xmlns:r="http://schemas.openxmlformats.org/officeDocument/2006/relationships" name="Common Stock Cash Dividend (Det" sheetId="52" state="visible" r:id="rId52"/>
    <sheet xmlns:r="http://schemas.openxmlformats.org/officeDocument/2006/relationships" name="Shares Issued through the At-_2" sheetId="53" state="visible" r:id="rId53"/>
    <sheet xmlns:r="http://schemas.openxmlformats.org/officeDocument/2006/relationships" name="Earnings Per Common Share - Sha" sheetId="54" state="visible" r:id="rId54"/>
    <sheet xmlns:r="http://schemas.openxmlformats.org/officeDocument/2006/relationships" name="Earnings Per Common Share - Rec" sheetId="55" state="visible" r:id="rId55"/>
    <sheet xmlns:r="http://schemas.openxmlformats.org/officeDocument/2006/relationships" name="Stock Based Compensation (Detai" sheetId="56" state="visible" r:id="rId56"/>
    <sheet xmlns:r="http://schemas.openxmlformats.org/officeDocument/2006/relationships" name="Fair Value Measurements - Summa" sheetId="57" state="visible" r:id="rId57"/>
    <sheet xmlns:r="http://schemas.openxmlformats.org/officeDocument/2006/relationships" name="Fair Value Measurements - Inter" sheetId="58" state="visible" r:id="rId58"/>
    <sheet xmlns:r="http://schemas.openxmlformats.org/officeDocument/2006/relationships" name="Fair Value Measurements - Deriv" sheetId="59" state="visible" r:id="rId59"/>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20</t>
  </si>
  <si>
    <t>May 01, 2020</t>
  </si>
  <si>
    <t>Document and Entity Information</t>
  </si>
  <si>
    <t>Entity Registrant Name</t>
  </si>
  <si>
    <t>ONE LIBERTY PROPERTIES, INC.</t>
  </si>
  <si>
    <t>Document Type</t>
  </si>
  <si>
    <t>10-Q</t>
  </si>
  <si>
    <t>Document Quarterly Report</t>
  </si>
  <si>
    <t>true</t>
  </si>
  <si>
    <t>Document Transition Report</t>
  </si>
  <si>
    <t>false</t>
  </si>
  <si>
    <t>Document Period End Date</t>
  </si>
  <si>
    <t>Mar. 31,
		2020</t>
  </si>
  <si>
    <t>Entity File Number</t>
  </si>
  <si>
    <t>001-09279</t>
  </si>
  <si>
    <t>Entity Incorporation, State or Country Code</t>
  </si>
  <si>
    <t>MD</t>
  </si>
  <si>
    <t>Entity Tax Identification Number</t>
  </si>
  <si>
    <t>13-3147497</t>
  </si>
  <si>
    <t>Entity Address, Address Line One</t>
  </si>
  <si>
    <t>60 Cutter Mill Road</t>
  </si>
  <si>
    <t>Entity Address, City or Town</t>
  </si>
  <si>
    <t>Great Neck</t>
  </si>
  <si>
    <t>Entity Address, State or Province</t>
  </si>
  <si>
    <t>NY</t>
  </si>
  <si>
    <t>Entity Address, Postal Zip Code</t>
  </si>
  <si>
    <t>11021</t>
  </si>
  <si>
    <t>City Area Code</t>
  </si>
  <si>
    <t>516</t>
  </si>
  <si>
    <t>Local Phone Number</t>
  </si>
  <si>
    <t>466-3100</t>
  </si>
  <si>
    <t>Title of 12(b) Security</t>
  </si>
  <si>
    <t>Common Stock</t>
  </si>
  <si>
    <t>Trading Symbol</t>
  </si>
  <si>
    <t>OLP</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712770</t>
  </si>
  <si>
    <t>Current Fiscal Year End Date</t>
  </si>
  <si>
    <t>--12-31</t>
  </si>
  <si>
    <t>Document Fiscal Year Focus</t>
  </si>
  <si>
    <t>2020</t>
  </si>
  <si>
    <t>Document Fiscal Period Focus</t>
  </si>
  <si>
    <t>Q1</t>
  </si>
  <si>
    <t>Amendment Flag</t>
  </si>
  <si>
    <t>CONSOLIDATED BALANCE SHEETS - USD ($) $ in Thousands</t>
  </si>
  <si>
    <t>Dec. 31, 2019</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Unbilled rent receivable</t>
  </si>
  <si>
    <t>Unamortized intangible lease assets, net</t>
  </si>
  <si>
    <t>Escrow, deposits, and other assets and receivables</t>
  </si>
  <si>
    <t>Total assets</t>
  </si>
  <si>
    <t>[1]</t>
  </si>
  <si>
    <t>Liabilities:</t>
  </si>
  <si>
    <t>Mortgages payable, net of $4,420 and $4,438 of deferred financing costs, respectively</t>
  </si>
  <si>
    <t>Line of credit, net of $567 and $619 of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9,380 and 19,251 shares issued and outstanding</t>
  </si>
  <si>
    <t>Paid-in capital</t>
  </si>
  <si>
    <t>Accumulated other comprehensive loss</t>
  </si>
  <si>
    <t>Distributions in excess of net income</t>
  </si>
  <si>
    <t>Total One Liberty Properties, Inc. stockholders' equity</t>
  </si>
  <si>
    <t>Non-controlling interests in consolidated joint ventures</t>
  </si>
  <si>
    <t>Total equity</t>
  </si>
  <si>
    <t>Total liabilities and equity</t>
  </si>
  <si>
    <t>The Company’s consolidated balance sheets include assets and liabilities of consolidated variable interest entities (“VIEs”). See Note 6. The consolidated balance sheets include the following amounts related to the Company’s consolidated VIEs: $12,158 and $12,158 of land, $23,999 and $24,223 of building and improvements, net of $ 4,559 and $4,334 of accumulated depreciation, $3,722 and $3,696 of other assets included in other line items, $23,993 and $24,199 of real estate debt, net, $1,323 and $1,153 of other liabilities included in other line items and $1,209 and $1,221 of non-controlling interests as of March 31, 2020 and December 31, 2019, respectively.</t>
  </si>
  <si>
    <t>CONSOLIDATED BALANCE SHEETS (Parenthetical) - USD ($) shares in Thousands, $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epreciation</t>
  </si>
  <si>
    <t>Consolidated VIE entities</t>
  </si>
  <si>
    <t>Other assets</t>
  </si>
  <si>
    <t>Real estate debt, net</t>
  </si>
  <si>
    <t>Other liabilities</t>
  </si>
  <si>
    <t>Line of Credit</t>
  </si>
  <si>
    <t>Deferred financing costs</t>
  </si>
  <si>
    <t>Mortgages payable</t>
  </si>
  <si>
    <t>CONSOLIDATED STATEMENTS OF INCOME - USD ($) shares in Thousands, $ in Thousands</t>
  </si>
  <si>
    <t>Mar. 31, 2019</t>
  </si>
  <si>
    <t>Revenues:</t>
  </si>
  <si>
    <t>Rental income, net</t>
  </si>
  <si>
    <t>Operating expenses:</t>
  </si>
  <si>
    <t>Depreciation and amortization</t>
  </si>
  <si>
    <t>General and administrative (see Note 9 for related party information)</t>
  </si>
  <si>
    <t>Real estate expenses (see Note 9 for related party information)</t>
  </si>
  <si>
    <t>State taxes</t>
  </si>
  <si>
    <t>Total operating expenses</t>
  </si>
  <si>
    <t>Other operating income</t>
  </si>
  <si>
    <t>Gain on sale of real estate, net</t>
  </si>
  <si>
    <t>Operating income</t>
  </si>
  <si>
    <t>Other income and expenses:</t>
  </si>
  <si>
    <t>Equity in earnings (loss) of unconsolidated joint ventures</t>
  </si>
  <si>
    <t>Equity in earnings from sale of unconsolidated joint venture property</t>
  </si>
  <si>
    <t>Prepayment costs on debt</t>
  </si>
  <si>
    <t>Other income</t>
  </si>
  <si>
    <t>Interest:</t>
  </si>
  <si>
    <t>Expense</t>
  </si>
  <si>
    <t>Amortization and write-off of deferred financing costs</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t>
  </si>
  <si>
    <t>Basic (in dollars per share)</t>
  </si>
  <si>
    <t>Diluted (in dollars per share)</t>
  </si>
  <si>
    <t>CONSOLIDATED STATEMENTS OF COMPREHENSIVE INCOME - USD ($) $ in Thousands</t>
  </si>
  <si>
    <t>CONSOLIDATED STATEMENTS OF COMPREHENSIVE INCOME</t>
  </si>
  <si>
    <t>Other comprehensive loss</t>
  </si>
  <si>
    <t>Net unrealized loss on derivative instruments</t>
  </si>
  <si>
    <t>Comprehensive income</t>
  </si>
  <si>
    <t>Adjustment for derivative instruments attributable to non-controlling interests</t>
  </si>
  <si>
    <t>Comprehensive income attributable to One Liberty Properties, Inc.</t>
  </si>
  <si>
    <t>CONSOLIDATED STATEMENTS OF CHANGES IN EQUITY - USD ($) $ in Thousands</t>
  </si>
  <si>
    <t>Paid-in Capital</t>
  </si>
  <si>
    <t>Accumulated Other Comprehensive Income (Loss)</t>
  </si>
  <si>
    <t>Accumulated Undistributed Net Income</t>
  </si>
  <si>
    <t>Accumulated Distributions in Excess of Net Income</t>
  </si>
  <si>
    <t>Non-Controlling Interests in Consolidated Joint Ventures</t>
  </si>
  <si>
    <t>Total</t>
  </si>
  <si>
    <t>Balances at Dec. 31, 2018</t>
  </si>
  <si>
    <t>Increase (Decrease) in Stockholders' Equity</t>
  </si>
  <si>
    <t>Distributions - common stock Cash - $.45 per share</t>
  </si>
  <si>
    <t>Restricted stock vesting</t>
  </si>
  <si>
    <t>Shares issued through equity offering program - net</t>
  </si>
  <si>
    <t>Shares issued through dividend reinvestment plan</t>
  </si>
  <si>
    <t>Distributions to non-controlling interests</t>
  </si>
  <si>
    <t>Compensation expense - restricted stock</t>
  </si>
  <si>
    <t>Balances at Mar. 31, 2019</t>
  </si>
  <si>
    <t>Balances at Dec. 31, 2019</t>
  </si>
  <si>
    <t>Balances at Mar. 31, 2020</t>
  </si>
  <si>
    <t>CONSOLIDATED STATEMENTS OF CHANGES IN EQUITY (Parenthetical) - $ / shares</t>
  </si>
  <si>
    <t>CONSOLIDATED STATEMENTS OF CHANGES IN EQUITY</t>
  </si>
  <si>
    <t>Distributions - common stock, Cash per share (in dollars per share)</t>
  </si>
  <si>
    <t>CONSOLIDATED STATEMENTS OF CASH FLOWS - USD ($) $ in Thousands</t>
  </si>
  <si>
    <t>Cash flows from operating activities:</t>
  </si>
  <si>
    <t>Adjustments to reconcile net income to net cash provided by operating activities:</t>
  </si>
  <si>
    <t>Increase in unbilled rent receivable</t>
  </si>
  <si>
    <t>Amortization and write-off of intangibles relating to leases, net</t>
  </si>
  <si>
    <t>Amortization of restricted stock expense</t>
  </si>
  <si>
    <t>Equity in (earnings) loss of unconsolidated joint ventures</t>
  </si>
  <si>
    <t>Payment of leasing commissions</t>
  </si>
  <si>
    <t>Decrease in escrow, deposits, other assets and receivables</t>
  </si>
  <si>
    <t>Increase (decrease) in accrued expenses and other liabilities</t>
  </si>
  <si>
    <t>Net cash provided by operating activities</t>
  </si>
  <si>
    <t>Cash flows from investing activities:</t>
  </si>
  <si>
    <t>Purchase of real estate</t>
  </si>
  <si>
    <t>Improvements to real estate</t>
  </si>
  <si>
    <t>Net proceeds from sale of real estate</t>
  </si>
  <si>
    <t>Distributions of capital from unconsolidated joint ventur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sh distributions to common stockholders</t>
  </si>
  <si>
    <t>Net cash provided by (used in) financing activities</t>
  </si>
  <si>
    <t>Net increase (decrease) in cash, cash equivalents and restricted cash</t>
  </si>
  <si>
    <t>Cash, cash equivalents and restricted cash at beginning of year</t>
  </si>
  <si>
    <t>Cash, cash equivalents and restricted cash at end of period</t>
  </si>
  <si>
    <t>Supplemental disclosures of cash flow information:</t>
  </si>
  <si>
    <t>Cash paid during the year for interest expense</t>
  </si>
  <si>
    <t>Supplemental disclosure of non-cash investing activities:</t>
  </si>
  <si>
    <t>Purchase accounting allocation - intangible lease assets</t>
  </si>
  <si>
    <t>Purchase accounting allocation - intangible lease liabilities</t>
  </si>
  <si>
    <t>CONSOLIDATED STATEMENTS OF CASH FLOWS (Parenthetical) - USD ($) $ in Thousands</t>
  </si>
  <si>
    <t>Reconciliation of cash, cash equivalents, and restricted cash</t>
  </si>
  <si>
    <t>Restricted cash</t>
  </si>
  <si>
    <t>Restricted cash included in escrow, deposits and other assets and receivables</t>
  </si>
  <si>
    <t>Total cash, cash equivalents and restricted cash shown in the consolidated statement of cash flows</t>
  </si>
  <si>
    <t>Organization and Background</t>
  </si>
  <si>
    <t xml:space="preserve">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retail, restaurant, health and fitness, and theater properties, many of which are subject to long-term net leases. As of March 31, 2020, OLP owns </t>
  </si>
  <si>
    <t>Summary Accounting Policies</t>
  </si>
  <si>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20 and 2019 are not necessarily indicative of the results for the full year. These statements should be read in conjunction with the consolidated financial statements and related notes included in OLP’s Annual Report on Form 10-K for the year ended December 31, 2019.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Note 2 – Summary Accounting Policies (Continued)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20 and 2019,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Leases</t>
  </si>
  <si>
    <t>Note 3 – Leases Lessor Accounting The Company owns rental properties which are leased to tenants under operating leases with current expirations ranging from 2020 to 2055, with options to extend terminate ​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 The components of lease revenues are as follows (amounts in thousands): ​ ​ ​ ​ ​ ​ ​ ​ ​ ​ Three Months Ended ​ March 31, ​ ​ 2020 ​ 2019 Fixed lease revenues ​ $ 18,067 $ 17,645 Variable lease revenues ​ ​ 2,982 ​ ​ 3,256 Lease revenues (a) ​ $ 21,049 ​ $ 20,901 (a) Excludes $190 and $254 of amortization related to lease intangible assets and liabilities for the three months ended March 31, 2020 and 2019, respectively. ​ Note 3 – Leases (Continued) On a quarterly basis, the Company assesses the collectability of substantially all lease payments due under its leases, including unbilled rent receivable balances, by reviewing the tenant's payment history and financial condition. Changes to such collectability is recognized as a current period adjustment to rental revenue. The Company did not record any write-offs of unbilled rent receivables during the three months ended March 31, 2020 and 2019. The Company has assessed the collectability of all lease payments as probable as of March 31, 2020. Due to the impact of the COVID-19 pandemic, rent deferrals are currently being negotiated and executed with certain of the Company’s tenants. In accordance with recent guidance issued by the FASB, the Company will elect to (i) not evaluate whether such COVID-19 pandemic related rent-relief is a lease modification under ASC 842 and (ii) treat each tenant rent deferral as if it were contemplated as part of the existing lease contract. In many of the Company's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Minimum Future Rents As of March 31, 2020, the minimum future contractual base rents to be received on non-cancellable operating leases are included in the table below (amounts in thousands). The minimum future contractual base rents do not include (i) straight-line rent or amortization of intangibles and (ii) variable lease revenues as described above. ​ ​ ​ ​ From April 1 – December 31, 2020 ​ $ 54,108 For the year ended December 31, ​ ​ ​ 2021 ​ ​ 71,807 2022 ​ ​ 63,372 2023 ​ ​ 54,623 2024 ​ ​ 46,012 2025 ​ ​ 40,375 Thereafter ​ ​ 150,852 Total ​ $ 481,149 ​ Lessee Accounting Ground Lease The Company is a lessee under a ground lease in Greensboro, North Carolina, which is classified as an operating lease. The ground lease expires March 3, 2025 and provides for up to options renewal option. As of March 31, 2020, the remaining lease term is Office Lease The Company is a lessee under a corporate office lease in Great Neck, New York, which is classified as an operating lease. The lease expires on December 31, 2031 and provides a 5-year renewal option ​ Note 3 – Leases (Continued) Minimum Future Lease Payments As of March 31, 2020, the minimum future lease payments related to the operating ground and office leases are as follows (amounts in thousands): ​ ​ ​ ​ From April 1 – December 31, 2020 ​ $ 382 For the year ended December 31, ​ ​ ​ 2021 ​ ​ 511 2022 ​ ​ 506 2023 ​ ​ 507 2024 ​ ​ 557 2025 ​ ​ 626 Thereafter ​ ​ 3,115 Total undiscounted cash flows ​ $ 6,204 Present value discount ​ ​ (1,473) Lease liability ​ $ 4,731 ​</t>
  </si>
  <si>
    <t>Real Estate Acquisitions</t>
  </si>
  <si>
    <t>Note 4 – Real Estate Acquisitions The following charts detail the Company’s real estate acquisitions and allocations of the purchase price during the three months ended March 31, 2020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 ​ ​ ​ ​ ​ ​ ​ ​ ​ ​ ​ ​ ​ ​ ​ Contract ​ ​ ​ Capitalized ​ ​ ​ ​ Purchase ​ Terms of ​ Transaction Description of Property Date Acquired Price Payment Costs Creative Office Environments industrial facility, ​ ​ ​ ​ ​ ​ ​ ​ ​ ​ Ashland, Virginia ​ February 20, 2020 ​ $ 9,100 All cash (a) ​ $ 119 Fed Ex industrial facility, ​ ​ ​ ​ ​ ​ ​ ​ ​ ​ Lowell, Arkansas ​ February 24, 2020 ​ ​ 19,150 ​ All cash (a) ​ 135 Totals ​ ​ $ 28,250 ​ $ 254 (a) In March 2020, the Company obtained new mortgage debt aggregating $18,200 which bears interest at rates of 3.54% and 3.63% and mature in 2035 and 2027, respectively. ​ ​ ​ ​ ​ ​ ​ ​ ​ ​ ​ ​ ​ ​ ​ ​ ​ ​ ​ ​ ​ ​ ​ Building &amp; ​ Intangible Lease ​ ​ Description of Property ​ Land Improvements ​ Asset ​ Liability Total Creative Office Environments industrial facility, ​ ​ ​ ​ ​ ​ ​ ​ ​ Ashland, Virginia ​ $ 391 ​ $ 7,901 ​ $ 927 ​ $ — ​ $ 9,219 Fed Ex industrial facility, ​ ​ ​ ​ ​ ​ ​ ​ ​ ​ Lowell, Arkansas ​ ​ 1,687 ​ 15,188 ​ ​ 2,978 ​ ​ (568) ​ 19,285 Totals ​ $ 2,078 ​ $ 23,089 ​ $ 3,905 ​ $ (568) ​ $ 28,504 ​</t>
  </si>
  <si>
    <t>Sale of Property</t>
  </si>
  <si>
    <t>Note 5 – Sale of Property On February 11, 2020, the Company sold a retail property located in Onalaska, Wisconsin for approximately $7,093,000, net of closing costs. The sale resulted in a gain of $4,252,000 which was recorded as Gain on sale of real estate, net, in the consolidated statement of income for the three months ended March 31, 2020. In connection with the sale, the Company paid off the $3,332,000 mortgage and incurred a $290,000 debt prepayment cost which was recorded as Prepayment costs on debt in the consolidated statement of income for the three months ended March 31, 2020.</t>
  </si>
  <si>
    <t>Variable Interest Entities, Contingent Liability and Consolidated Joint Ventures</t>
  </si>
  <si>
    <t>Note 6 – Variable Interest Entities, Contingent Liability and Consolidated Joint Ventures Variable Interest Entity – Ground Lease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has shared power over the activities that most significantly impact the owner/operator’s economic performance ( i.e. Accordingly, the Company accounts for this investment as land and the revenues from the ground lease as Rental income, net. Ground lease rental income amounted to $243,000 and $486,000 for the three months ended March 31, 2020 and 2019, respectively. Included in the rental income for the three months ended March 31, 2019 is $306,000 from a previously held VIE property in Wheaton, Illinois, which the Company sold in August 2019. As of March 31, 2020, the VIE’s maximum exposure to loss was $13,901,000 which represented the carrying amount of the land. Simultaneously with the closing of the acquisition, the owner/operator obtained a mortgage for $67,444,000 from a third party which, together with the Company’s purchase of the land, provided substantially all of the funds to acquire the complex. The Company provided its land as collateral for the owner/operator’s mortgage loan; accordingly, the land position is subordinated to the mortgage. No other financial support has been provided by the Company to the owner/operator. Variable Interest Entities – Consolidated Joint Ventures The Company has determined that the four consolidated joint ventures in which it holds between a 90% to 95 %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se joint ventures. ​ ​ Note 6 – Variable Interest Entities, Contingent Liability and Consolidated Joint Ventures (Continued) The following is a summary of the consolidated VIEs’ carrying amounts and classification in the Company’s consolidated balance sheets, none of which are restricted (amounts in thousands): ​ ​ ​ ​ ​ ​ ​ ​ ​ ​ March 31, ​ December 31, ​ 2020 2019 Land ​ $ 12,158 ​ $ 12,158 Buildings and improvements, net of accumulated depreciation of ​ ​ 23,999 ​ ​ 24,223 Cash ​ ​ 873 ​ ​ 888 Unbilled rent receivable ​ ​ 866 ​ ​ 859 Unamortized intangible lease assets, net ​ ​ 716 ​ ​ 745 Escrow, deposits and other assets and receivables ​ ​ 1,267 ​ ​ 1,204 Mortgages payable, net of unamortized deferred financing costs of $298 and $313, respectively ​ ​ 23,993 ​ ​ 24,199 Accrued expenses and other liabilities ​ ​ 749 ​ ​ 562 Unamortized intangible lease liabilities, net ​ ​ 574 ​ ​ 591 Accumulated other comprehensive loss ​ ​ (181) ​ ​ (65) Non-controlling interests in consolidated joint ventures ​ ​ 1,209 ​ ​ 1,221 ​ At March 31, 2020 and December 31, 2019, MCB Real Estate, LLC and its affiliates (‘‘MCB’’) are the Company’s joint venture partner in three consolidated joint ventures in which the Company has aggregate equity investments of approximately $7,797,000 and Distributions to each joint venture partner are determined pursuant to the applicable operating agreement and may not be pro rata</t>
  </si>
  <si>
    <t>Investment in Unconsolidated Joint Ventures</t>
  </si>
  <si>
    <t>Note 7 – Investment in Unconsolidated Joint Ventures At March 31, 2020 and December 31, 2019, the Company participates in three and four unconsolidated joint ventures, respectively, each of which owns and operates one property; the Company’s equity investment in these ventures totaled $11,247,000 and $11,061,000 , respectively. The Company recorded equity in earnings of $64,000 and equity in loss of $116,000 for the three months ended March 31, 2020 and 2019, respectively. ​ On March 2, 2020, an unconsolidated joint venture sold its property located in Savannah, Georgia for $819,000, net of closing costs. The Company’s 50% share of the gain from this sale was $121,000, which is included in Equity in earnings from sale of unconsolidated joint venture property on the consolidated statement of income for the three months ended March 31, 2020. At March 31, 2020 and December 31, 2019, MCB and the Company are partners in an unconsolidated joint venture in which the Company’s equity investment is approximately $8,851,000 and $8,834,000, respectively.</t>
  </si>
  <si>
    <t>Debt Obligations</t>
  </si>
  <si>
    <t>Note 8 – Debt Obligations Mortgages Payable The following table details the Mortgages payable, net, balances per the consolidated balance sheets (amounts in thousands): ​ ​ ​ ​ ​ ​ ​ ​ ​ March 31, December 31, ​ ​ 2020 ​ 2019 Mortgages payable, gross ​ $ 451,757 ​ $ 440,278 Unamortized deferred financing costs ​ (4,420) ​ (4,438) Mortgages payable, net ​ $ 447,337 ​ $ 435,840 ​ Line of Credit The Company has a credit facility with Manufacturers &amp; Traders Trust Company, People’s United Bank, VNB New York, LLC, and Bank Leumi USA, pursuant to which it may borrow up to $100,000,000, subject to borrowing base requirements. The facility is available for the acquisition of commercial real estate, repayment of mortgage debt, and renovation and operating expense purposes; provided, that if used for renovation and operating expense purposes, the amount outstanding for such purposes will not exceed the lesser of $30,000,000 and 30% of the borrowing base subject to a cap of (i) $10,000,000 for operating expense purposes, which has been drawn down and (ii) $20,000,000 for renovation expenses. The facility, which matures December 31, 2022, provides for an interest rate equal to the one month LIBOR rate plus an applicable margin ranging from 175 basis points to 300 basis points depending on the ratio of the Company’s total debt to total value, as determined pursuant to the facility. The applicable margin was 200 basis points at March 31, 2020 and 2019. An unused facility fee of .25% per annum applies to the facility. The average interest rate on the facility was approximately The following table details the Line of credit, net, balances per the consolidated balance sheets (amounts in thousands): ​ ​ ​ ​ ​ ​ ​ ​ ​ ​ March 31, ​ December 31, ​ 2020 2019 Line of credit, gross ​ $ 30,850 ​ $ 11,450 Unamortized deferred financing costs ​ (567) ​ (619) Line of credit, net ​ $ 30,283 ​ $ 10,831 ​ At May 4, 2020, there was an outstanding balance of $30,850,000 (before unamortized deferred financing costs) under the facility.</t>
  </si>
  <si>
    <t>Related Party Transactions</t>
  </si>
  <si>
    <t xml:space="preserve">Note 9 – Related Party Transactions Compensation and Services Agreement Pursuant to the compensation and services agreement with Majestic Property Management Corp. (“Majestic”), Majestic provides the Company with the services of executive, administrative, legal, accounting, clerical and property management personnel, as well as property acquisition, sale and lease consulting and brokerage services, consulting services with respect to mortgage financings and construction supervisory services (collectively, the “Services”). Majestic is wholly-owned by the Company’s vice-chairman and certain of the Company’s executive officers are officers of, and are compensated by, Majestic. The amount the Company pays Majestic for the Services is approved each year by the Company’s Compensation and/or Audit Committees and the independent directors. In consideration for the Services, the Company paid Majestic $767,000 and $704,000 for the three months ended March 31, 2020 and 2019, respectively. Included in these fees are of property management costs for the three months ended March 31, 2020 and 2019, respectively. The amounts paid for property management services is based on of the rental payments (including tenant reimbursements) actually received by the Company from net lease tenants and operating lease tenants, respectively. The Company does not pay Majestic with respect to properties managed by third parties. The Company also paid Majestic, pursuant to the compensation and services agreement, Executive officers and others providing services to the Company under the compensation and services agreement were awarded shares of restricted stock and RSUs under the Company’s stock incentive plans (described in Note 13). The related expense charged to the Company’s operations was $449,000 and $470,000 for the three months ended March 31, 2020 and 2019, respectively. The amounts paid under the compensation and services agreement (except for the property management costs which are included in Real estate expenses) and the costs of the stock incentive plans are included in General and administrative expense on the consolidated statements of income. Joint Venture Partners and Affiliates The Company paid an aggregate of $20,000 and $21,000 for the three months ended March 31, 2020 and 2019, respectively, to its consolidated joint venture partners or their affiliates (none of whom are officers, directors or employees of the Company) for property management services, which are included in Real estate expenses on the consolidated statements of income. ​ The Company’s unconsolidated joint ventures paid management fees of $22,000 and $26,000 for the three months ended March 31, 2020 and 2019, respectively, to the other partner of the venture, which reduced Equity in earnings on the consolidated statements of income by $11,000 and $13,000 for the three months ended March 31, 2020 and 2019, respectively. Other During the three months ended March 31, 2020 and 2019, the Company paid quarterly fees of $74,500 and $72,400, respectively, to the Company’s chairman, and $29,800 and $28,900, respectively, to the Company’s vice-chairman.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t>
  </si>
  <si>
    <t>Common Stock Cash Dividend</t>
  </si>
  <si>
    <t>Note 10 – Common Stock Cash Dividend On March 13, 2020, the Board of Directors declared a quarterly cash dividend of $.45 per share on the Company’s common stock, totaling approximately $9,037,000 . The quarterly dividend was paid on April 7, 2020 to stockholders of record on March 24, 2020.</t>
  </si>
  <si>
    <t>Shares Issued through the At-the-Market Equity Offering Program</t>
  </si>
  <si>
    <t>Note 11 – Shares Issued through the At-the-Market Equity Offering Program During the three months ended March 31, 2019, the Company sold 37,000 shares for proceeds of $1,084,000, net of commissions of $11,000, and incurred offering costs of $45,000 for professional fees. No shares were sold by the Company during the three months ended March 31, 2020.</t>
  </si>
  <si>
    <t>Earnings Per Common Share</t>
  </si>
  <si>
    <t>Note 12 – 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As of March 31, 2020, the shares of common stock underlying the restricted stock units (the “RSUs”) awarded under the 2019 and 2016 Incentive Plans (see Note 13) are excluded from the basic earnings per share calculation, as these units are not participating securitie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 identifies the number of shares of common stock underlying the RSUs that are included in determining the diluted weighted average number of shares of common stock: ​ ​ ​ ​ ​ ​ ​ ​ ​ ​ ​ ​ Three Months Ended March 31, 2020 (a): ​ ​ Total Number of ​ Return on ​ Stockholder ​ ​ ​ Shares Date of Award Underlying Shares (b)(c) ​ Capital Metric ​ Return Metric ​ Total ​ Excluded (d) September 26, 2017 76,250 26,036 — 26,036 50,214 July 1, 2018 73,750 20,423 — 20,423 53,327 July 1, 2019 75,026 12,261 — 12,261 62,765 Totals 225,026 58,720 — 58,720 166,306 ​ ​ ​ ​ ​ ​ ​ ​ ​ ​ ​ ​ Three Months Ended March 31, 2019 (e): ​ ​ Total Number of ​ Return on ​ Stockholder ​ ​ ​ Shares Date of Award Underlying Shares (b) ​ Capital Metric ​ Return Metric ​ Total ​ Excluded (d) September 26, 2017 76,250 33,611 38,125 71,736 4,514 July 1, 2018 76,250 31,344 38,125 69,469 6,781 Totals 152,500 64,955 76,250 141,205 11,295 ​ (a) Reflects the number of shares underlying RSUs that would be issued assuming the measurement date used to determine whether the applicable conditions are satisfied is March 31, 2020. (b) The RSUs awarded in 2017, 2018 and 2019 vest, subject to satisfaction of the applicable market and/or performance conditions, on June 30, 2020, 2021 and 2022, respectively (see Note 13). (c) As of March 31, 2020, 2,500 shares of the 2018 award and 2,750 shares of the 2019 award were forfeited. ​ Note 12 – Earnings Per Common Share (Continued) (d) Excluded as the applicable conditions had not been met for these shares at the respective measurement dates. (e) Reflects the number of shares underlying RSUs that would be issued assuming the measurement date used to determine whether the applicable conditions are satisfied is March 31, 2019. ​ ​ The following table provides a reconciliation of the numerator and denominator of earnings per share calculations (amounts in thousands, except per share amounts): ​ ​ ​ ​ ​ ​ ​ ​ ​ ​ ​ Three Months Ended ​ ​ ​ March 31, ​ ​ 2020 ​ 2019 Numerator for basic and diluted earnings per share: ​ ​ Net income ​ $ 7,831 ​ $ 4,011 Less net income attributable to non-controlling interests ​ (5) ​ (40) Less earnings allocated to unvested restricted stock (a) ​ (316) ​ (311) Net income available for common stockholders: basic and diluted ​ $ 7,510 ​ $ 3,660 ​ ​ ​ ​ ​ ​ ​ Denominator for basic earnings per share: ​ ​ Weighted average number of common shares ​ 19,361 ​ 18,894 Effect of dilutive securities: ​ ​ RSUs ​ 13 ​ 99 Denominator for diluted earnings per share: ​ ​ Weighted average number of shares ​ 19,374 ​ 18,993 ​ ​ ​ ​ ​ ​ ​ Earnings per common share, basic ​ $ .39 ​ $ .19 Earnings per common share, diluted ​ $ .39 ​ $ .19 ​ a) Represents an allocation of distributed earnings to unvested restricted stock that, as participating securities, are entitled to receive dividends.</t>
  </si>
  <si>
    <t>Stock Based Compensation</t>
  </si>
  <si>
    <t xml:space="preserve">Note 13 – Stock Based Compensation The Company’s 2019 Incentive Plan (the ‘‘Plan’’), approved by the Company’s stockholders in June 2019,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March 31, 2020, an aggregate of 224,576 shares subject to awards in the form of restricted stock (149,550 shares) and RSUs (75,026 shares) are outstanding under the Plan. Under the Company’s 2016 and 2012 equity incentive plans (collectively, the “Prior Plans”), as of March 31, 2020, an aggregate of 702,125 shares of restricted stock (552,125 shares) and RSUs (150,000 shares) are outstanding and have not yet vested. No additional awards may be granted under the Prior Plans.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on the fifth ​ Note 13 – Stock Based Compensation (Continued) In 2019, 2018 and 2017, the Company granted RSUs exchangeable for up to 77,776, 76,250 and 76,250 shares, respectively, of common stock upon satisfaction, through June 30, 2022, June 30, 2021 and June 30, 2020, respectively, of specified conditions. Specifically, up to 50% of these RSUs vest upon achievement of metrics related to average annual total stockholder return (the “TSR Awards”), which metrics meet the definition of a market condition, and up to 50%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TSR awards, a third party appraiser prepared a Monte Carlo simulation pricing model to determine the fair value, which is recognized ratably over the service period. For the ROC Awards, the fair value is based on the market value on the date of grant and the performance assumptions are re-evaluated quarterly. The Company does not recognize expense on ROC Awards which it does not expect to vest. During 2019, RSUs exchangeable in 2021 and 2022 for an aggregate of 5,250 shares were forfeited. As of March 31, 2020, based on performance and market assumptions, the fair value of the RSUs granted in 2019, 2018 and 2017 is $729,000, $690,000 and $807,000, respectively. Recognition of such deferred compensation expense will be charged to General and administrative expense over the respective three year performance cycle. None of these RSUs were forfeited or vested ​ Note 13 – Stock Based Compensation (Continued) The following is a summary of the activity of the equity incentive plans: ​ ​ ​ ​ ​ ​ ​ ​ ​ ​ Three Months Ended ​ ​ March 31, ​ 2020 2019 Restricted stock grants: ​ ​ ​ ​ ​ ​ Number of shares ​ ​ 149,550 ​ ​ 150,050 Average per share grant price ​ $ 28.10 ​ $ 25.70 Deferred compensation to be recognized over vesting period ​ $ 4,202,000 ​ $ 3,856,000 ​ ​ ​ ​ ​ ​ ​ Number of non-vested shares: ​ ​ ​ ​ ​ ​ Non-vested beginning of period ​ ​ 674,250 ​ ​ 651,250 Grants ​ ​ 149,550 ​ ​ 150,050 Vested during period ​ ​ (122,125) ​ ​ (112,150) Forfeitures ​ ​ — ​ ​ — Non-vested end of period ​ ​ 701,675 ​ ​ 689,150 ​ ​ ​ ​ ​ ​ ​ RSU grants: ​ ​ ​ ​ ​ ​ Number of underlying shares ​ ​ — ​ ​ — Average per share grant price ​ ​ — ​ ​ — Deferred compensation to be recognized over vesting period ​ ​ — ​ ​ — ​ ​ ​ ​ ​ ​ ​ Number of non-vested shares: ​ ​ ​ ​ ​ ​ Non-vested beginning of period ​ ​ 225,026 ​ ​ 152,500 Grants ​ ​ — ​ ​ — Vested during period ​ ​ — ​ ​ — Forfeitures ​ ​ — ​ ​ — Non-vested end of period ​ ​ 225,026 ​ ​ 152,500 ​ ​ ​ ​ ​ ​ ​ ​ Restricted stock and RSU grants: ​ ​ ​ ​ ​ ​ Weighted average per share value of non-vested shares (based on grant price) ​ $ 25.52 ​ $ 24.60 Value of stock vested during the period (based on grant price) ​ $ 3,004,000 ​ $ 2,304,000 Weighted average per share value of shares forfeited during the period (based on grant price) ​ $ — ​ $ — ​ ​ ​ ​ ​ ​ ​ The total charge to operations: ​ ​ ​ ​ ​ ​ Outstanding restricted stock grants ​ $ 875,000 ​ $ 843,000 Outstanding RSUs ​ ​ 101,000 ​ ​ 111,000 Total charge to operations ​ $ 976,000 ​ $ 954,000 ​ As of March 31, 2020, total compensation costs of $10,468,000 and $907,000 related to non-vested restricted stock awards and RSUs, respectively, have not yet been recognized. These compensation costs will be charged to General and administrative expense over the remaining respective vesting periods. The weighted average remaining vesting period is </t>
  </si>
  <si>
    <t>Fair Value Measurements</t>
  </si>
  <si>
    <t xml:space="preserve">Note 14 – Fair Value Measurements In August 2018, the FASB issued ASU No. 2018-13, Fair Value Measurement (Topic 820), Disclosure Framework - Changes to the Disclosure Requirements for Fair Value Measurement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March 31, 2020, the $460,895,000 estimated fair value of the Company’s mortgages payable is greater than their $451,757,000 carrying value (before unamortized deferred financing costs) by approximately $9,138,000 assuming a blended market interest rate of 3.88% based on the 7.9 year weighted average remaining term to maturity of the mortgages. At December 31, 2019, the $454,039,000 estimated fair value of the Company’s mortgages payable is greater than their $440,278,000 carrying value (before unamortized deferred financing costs) by approximately $13,761,000 assuming a blended market interest rate of 3.72% based on the 8.1 year weighted average remaining term to maturity of the mortgages. At March 31, 2020 and December 31, 2019, the carrying amount of the Company’s line of credit (before unamortized deferred financing costs) of $30,850,000 and $11,45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As of March 31, 2020, the Company had in effect 24 interest rate derivatives, all of which were interest rate swaps, related to 24 outstanding mortgage loans with an aggregate $95,422,000 notional amount maturing between 2021 and 2028 (weighted average remaining term to maturity of 5.0 years). The Company’s objective in using interest rate swaps is to add stability to interest expense. These interest rate swaps, all of which were designated as cash flow hedges, converted LIBOR based variable rate mortgages to fixed annual rate mortgages (with interest rates ranging from 3.02% to 5.16% and a weighted average interest rate of 3.93 % at March 31, 2020). The Company does not use derivatives for trading or speculative purposes. ​ Note 14 – Fair Value Measurements (Continued) The fair value of the Company’s derivative financial instruments, was determined to be the following (amounts in thousands): ​ ​ ​ ​ ​ ​ ​ ​ ​ ​ ​ ​ ​ Carrying and ​ Balance Sheet Interest rate swaps As of Fair Value ​ Classification Financial assets ​ March 31, 2020 ​ $ — ​ Other assets ​ ​ December 31, 2019 ​ ​ 87 ​ ​ Financial liabilities ​ ​ ​ ​ ​ ​ ​ ​ ​ March 31, 2020 ​ $ 6,447 ​ Other liabilities ​ ​ December 31, 2019 ​ ​ 1,715 ​ ​ ​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March 31, 2020, the Company has assessed and determined the impact of the credit valuation adjustments on the overall valuation of its derivative positions is not significant. As a result, the Company determined its derivative valuation is classified in Level 2 of the fair value hierarchy. The Company does not own any financial instruments that are classified as Level 1 or 3. The following table presents the effect of the Company’s derivative financial instruments on the consolidated statements of income for the periods presented (amounts in thousands): ​ ​ ​ ​ ​ ​ ​ ​ ​ ​ Three Months Ended ​ ​ March 31, ​ 2020 2019 Amount of loss recognized on derivatives in other comprehensive (loss) income ​ $ (4,928) ​ $ (1,485) Amount of reclassification from Accumulated other comprehensive (loss) income into Interest expense ​ ​ (110) ​ ​ 92 ​ No amounts were reclassified from Accumulated other comprehensive loss into Interest Expense as a result of forecasted transactions being no longer probable of occurring for the three months ended March 31, 2020 and 2019. No gain or loss was recognized with respect to amounts excluded from effectiveness testing on the Company’s cash flow hedges for the three months ended March 31, 2020 and 2019. During the twelve months ending March 31, 2021, the Company estimates an additional $1,607,000 will be reclassified from Accumulated other comprehensive loss as an increase to Interest expense. The derivative agreements in effect at March 31, 2020 provide that if the wholly-owned subsidiary of the Company which is a party to such agreement defaults or is capable of being declared in default on any of its indebtedness, then a default can be declared on such subsidiary’s derivative obligation. In addition, if the subsidiary defaults, the Company could be held liable for swap breakage losses, if any, resulting from the early termination of the derivative. ​ Note 14 – Fair Value Measurements (Continued) As of March 31, 2020 and December 31, 2019, the fair value of the derivatives in a liability position, including accrued interest of $48,000 and $27,000, respectively, but excluding any adjustments for non-performance risk, was approximately $6,795,000 and $1,832,000 , respectively. In the event the Company had breached the contractual provisions of the derivative contracts, it would be required to settle its obligations thereunder at their termination liability value of as of March 31, 2020 and December 31, 2019, respectively. This termination liability value, net of adjustments for non-performance risk of </t>
  </si>
  <si>
    <t>New Accounting Pronouncements</t>
  </si>
  <si>
    <t>Note 15 – New Accounting Pronouncements In March 2020, the FASB issued ASU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During the three months ended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may apply other elections as applicable as additional changes in the market occur. The Company continues to evaluate the new guidance, to determine if, and to the extent, it will impact the Company’s consolidated financial statements. In June 2016, the FASB issued ASU No. 2016-13, Financial Instruments—Credit Losses (Topic 326): Measurement of Credit Losses on Financial Instruments</t>
  </si>
  <si>
    <t>Subsequent Events</t>
  </si>
  <si>
    <t>Note 16 – Subsequent Events Subsequent events have been evaluated and except as disclosed herein, there were no other events relative to the consolidated financial statements that require additional disclosure. ​ COVID-19 Pandemic Subsequent to March 31, 2020, the United States continues to be severely impacted by the COVID‐19 pandemic and by the economic effects of government responses, such as “stay‐at‐home” orders and various restrictions on certain business activities, which have materially disrupted the economy. The Company has received numerous rent relief requests from tenants at its properties, as a result of the COVID‐19 pandemic and the governmental response thereto, and is evaluating each tenant rent relief request on an individual basis. During the three months ended March 31, 2020, the Company did not sustain any material adverse economic effect due to the COVID‐19 pandemic; however, it is unable to predict the impact that the pandemic will have on its financial condition, results of operations and cash flows due to numerous uncertainties. ​</t>
  </si>
  <si>
    <t>Summary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20 and 2019 are not necessarily indicative of the results for the full year. These statements should be read in conjunction with the consolidated financial statements and related notes included in OLP’s Annual Report on Form 10-K for the year ended December 31, 2019.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Note 2 – Summary Accounting Policies (Continued)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20 and 2019,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Leases (Tables)</t>
  </si>
  <si>
    <t>Schedule of components of lease revenues</t>
  </si>
  <si>
    <t>The components of lease revenues are as follows (amounts in thousands): ​ ​ ​ ​ ​ ​ ​ ​ ​ ​ Three Months Ended ​ March 31, ​ ​ 2020 ​ 2019 Fixed lease revenues ​ $ 18,067 $ 17,645 Variable lease revenues ​ ​ 2,982 ​ ​ 3,256 Lease revenues (a) ​ $ 21,049 ​ $ 20,901 (a) Excludes $190 and $254 of amortization related to lease intangible assets and liabilities for the three months ended March 31, 2020 and 2019, respectively. ​</t>
  </si>
  <si>
    <t>Schedule of minimum future contractual rents to be received</t>
  </si>
  <si>
    <t>As of March 31, 2020, the minimum future contractual base rents to be received on non-cancellable operating leases are included in the table below (amounts in thousands). The minimum future contractual base rents do not include (i) straight-line rent or amortization of intangibles and (ii) variable lease revenues as described above. ​ ​ ​ ​ From April 1 – December 31, 2020 ​ $ 54,108 For the year ended December 31, ​ ​ ​ 2021 ​ ​ 71,807 2022 ​ ​ 63,372 2023 ​ ​ 54,623 2024 ​ ​ 46,012 2025 ​ ​ 40,375 Thereafter ​ ​ 150,852 Total ​ $ 481,149</t>
  </si>
  <si>
    <t>Schedule of minimum future lease payments</t>
  </si>
  <si>
    <t>As of March 31, 2020, the minimum future lease payments related to the operating ground and office leases are as follows (amounts in thousands): ​ ​ ​ ​ From April 1 – December 31, 2020 ​ $ 382 For the year ended December 31, ​ ​ ​ 2021 ​ ​ 511 2022 ​ ​ 506 2023 ​ ​ 507 2024 ​ ​ 557 2025 ​ ​ 626 Thereafter ​ ​ 3,115 Total undiscounted cash flows ​ $ 6,204 Present value discount ​ ​ (1,473) Lease liability ​ $ 4,731</t>
  </si>
  <si>
    <t>Real Estate Acquisitions (Tables)</t>
  </si>
  <si>
    <t>Schedule of the Company's acquisitions of real estate</t>
  </si>
  <si>
    <t>​ ​ ​ ​ ​ ​ ​ ​ ​ ​ ​ ​ ​ ​ ​ ​ Contract ​ ​ ​ Capitalized ​ ​ ​ ​ Purchase ​ Terms of ​ Transaction Description of Property Date Acquired Price Payment Costs Creative Office Environments industrial facility, ​ ​ ​ ​ ​ ​ ​ ​ ​ ​ Ashland, Virginia ​ February 20, 2020 ​ $ 9,100 All cash (a) ​ $ 119 Fed Ex industrial facility, ​ ​ ​ ​ ​ ​ ​ ​ ​ ​ Lowell, Arkansas ​ February 24, 2020 ​ ​ 19,150 ​ All cash (a) ​ 135 Totals ​ ​ $ 28,250 ​ $ 254 (a) In March 2020, the Company obtained new mortgage debt aggregating $18,200 which bears interest at rates of 3.54% and 3.63% and mature in 2035 and 2027, respectively.</t>
  </si>
  <si>
    <t>Schedule of allocation of the purchase price for the company's acquisitions of real estate</t>
  </si>
  <si>
    <t>​ ​ ​ ​ ​ ​ ​ ​ ​ ​ ​ ​ ​ ​ ​ ​ ​ ​ ​ ​ ​ ​ Building &amp; ​ Intangible Lease ​ ​ Description of Property ​ Land Improvements ​ Asset ​ Liability Total Creative Office Environments industrial facility, ​ ​ ​ ​ ​ ​ ​ ​ ​ Ashland, Virginia ​ $ 391 ​ $ 7,901 ​ $ 927 ​ $ — ​ $ 9,219 Fed Ex industrial facility, ​ ​ ​ ​ ​ ​ ​ ​ ​ ​ Lowell, Arkansas ​ ​ 1,687 ​ 15,188 ​ ​ 2,978 ​ ​ (568) ​ 19,285 Totals ​ $ 2,078 ​ $ 23,089 ​ $ 3,905 ​ $ (568) ​ $ 28,504</t>
  </si>
  <si>
    <t>Variable Interest Entities, Contingent Liability and Consolidated Joint Ventures (Tables)</t>
  </si>
  <si>
    <t>Consolidated Joint Venture-VIEs</t>
  </si>
  <si>
    <t>Variable Interest Entities</t>
  </si>
  <si>
    <t>Summary of Variable Interest Entities carrying amounts and classification carrying amounts and balance sheet classification</t>
  </si>
  <si>
    <t>​ ​ Note 6 – Variable Interest Entities, Contingent Liability and Consolidated Joint Ventures (Continued) The following is a summary of the consolidated VIEs’ carrying amounts and classification in the Company’s consolidated balance sheets, none of which are restricted (amounts in thousands): ​ ​ ​ ​ ​ ​ ​ ​ ​ ​ March 31, ​ December 31, ​ 2020 2019 Land ​ $ 12,158 ​ $ 12,158 Buildings and improvements, net of accumulated depreciation of ​ ​ 23,999 ​ ​ 24,223 Cash ​ ​ 873 ​ ​ 888 Unbilled rent receivable ​ ​ 866 ​ ​ 859 Unamortized intangible lease assets, net ​ ​ 716 ​ ​ 745 Escrow, deposits and other assets and receivables ​ ​ 1,267 ​ ​ 1,204 Mortgages payable, net of unamortized deferred financing costs of $298 and $313, respectively ​ ​ 23,993 ​ ​ 24,199 Accrued expenses and other liabilities ​ ​ 749 ​ ​ 562 Unamortized intangible lease liabilities, net ​ ​ 574 ​ ​ 591 Accumulated other comprehensive loss ​ ​ (181) ​ ​ (65) Non-controlling interests in consolidated joint ventures ​ ​ 1,209 ​ ​ 1,221</t>
  </si>
  <si>
    <t>Debt Obligations (Tables)</t>
  </si>
  <si>
    <t>Schedule of Mortgages payable, net</t>
  </si>
  <si>
    <t>The following table details the Mortgages payable, net, balances per the consolidated balance sheets (amounts in thousands): ​ ​ ​ ​ ​ ​ ​ ​ ​ March 31, December 31, ​ ​ 2020 ​ 2019 Mortgages payable, gross ​ $ 451,757 ​ $ 440,278 Unamortized deferred financing costs ​ (4,420) ​ (4,438) Mortgages payable, net ​ $ 447,337 ​ $ 435,840</t>
  </si>
  <si>
    <t>Schedule of Line of credit, net</t>
  </si>
  <si>
    <t>The following table details the Line of credit, net, balances per the consolidated balance sheets (amounts in thousands): ​ ​ ​ ​ ​ ​ ​ ​ ​ ​ March 31, ​ December 31, ​ 2020 2019 Line of credit, gross ​ $ 30,850 ​ $ 11,450 Unamortized deferred financing costs ​ (567) ​ (619) Line of credit, net ​ $ 30,283 ​ $ 10,831</t>
  </si>
  <si>
    <t>Earnings Per Common Share (Tables)</t>
  </si>
  <si>
    <t>Schedule of impact to the diluted weighted average number of shares of common stock related to the RSUs</t>
  </si>
  <si>
    <t>​ ​ ​ ​ ​ ​ ​ ​ ​ ​ ​ ​ Three Months Ended March 31, 2020 (a): ​ ​ Total Number of ​ Return on ​ Stockholder ​ ​ ​ Shares Date of Award Underlying Shares (b)(c) ​ Capital Metric ​ Return Metric ​ Total ​ Excluded (d) September 26, 2017 76,250 26,036 — 26,036 50,214 July 1, 2018 73,750 20,423 — 20,423 53,327 July 1, 2019 75,026 12,261 — 12,261 62,765 Totals 225,026 58,720 — 58,720 166,306 ​ ​ ​ ​ ​ ​ ​ ​ ​ ​ ​ ​ Three Months Ended March 31, 2019 (e): ​ ​ Total Number of ​ Return on ​ Stockholder ​ ​ ​ Shares Date of Award Underlying Shares (b) ​ Capital Metric ​ Return Metric ​ Total ​ Excluded (d) September 26, 2017 76,250 33,611 38,125 71,736 4,514 July 1, 2018 76,250 31,344 38,125 69,469 6,781 Totals 152,500 64,955 76,250 141,205 11,295 ​ (a) Reflects the number of shares underlying RSUs that would be issued assuming the measurement date used to determine whether the applicable conditions are satisfied is March 31, 2020. (b) The RSUs awarded in 2017, 2018 and 2019 vest, subject to satisfaction of the applicable market and/or performance conditions, on June 30, 2020, 2021 and 2022, respectively (see Note 13). (c) As of March 31, 2020, 2,500 shares of the 2018 award and 2,750 shares of the 2019 award were forfeited. ​ Note 12 – Earnings Per Common Share (Continued) (d) Excluded as the applicable conditions had not been met for these shares at the respective measurement dates. (e) Reflects the number of shares underlying RSUs that would be issued assuming the measurement date used to determine whether the applicable conditions are satisfied is March 31, 2019.</t>
  </si>
  <si>
    <t>Schedule of reconciliation of the numerator and denominator of earnings per share calculations</t>
  </si>
  <si>
    <t>The following table provides a reconciliation of the numerator and denominator of earnings per share calculations (amounts in thousands, except per share amounts): ​ ​ ​ ​ ​ ​ ​ ​ ​ ​ ​ Three Months Ended ​ ​ ​ March 31, ​ ​ 2020 ​ 2019 Numerator for basic and diluted earnings per share: ​ ​ Net income ​ $ 7,831 ​ $ 4,011 Less net income attributable to non-controlling interests ​ (5) ​ (40) Less earnings allocated to unvested restricted stock (a) ​ (316) ​ (311) Net income available for common stockholders: basic and diluted ​ $ 7,510 ​ $ 3,660 ​ ​ ​ ​ ​ ​ ​ Denominator for basic earnings per share: ​ ​ Weighted average number of common shares ​ 19,361 ​ 18,894 Effect of dilutive securities: ​ ​ RSUs ​ 13 ​ 99 Denominator for diluted earnings per share: ​ ​ Weighted average number of shares ​ 19,374 ​ 18,993 ​ ​ ​ ​ ​ ​ ​ Earnings per common share, basic ​ $ .39 ​ $ .19 Earnings per common share, diluted ​ $ .39 ​ $ .19 ​ a) Represents an allocation of distributed earnings to unvested restricted stock that, as participating securities, are entitled to receive dividends.</t>
  </si>
  <si>
    <t>Stock Based Compensation (Tables)</t>
  </si>
  <si>
    <t>Schedule of equity incentive plans</t>
  </si>
  <si>
    <t>​ ​ ​ ​ ​ ​ ​ ​ ​ ​ Three Months Ended ​ ​ March 31, ​ 2020 2019 Restricted stock grants: ​ ​ ​ ​ ​ ​ Number of shares ​ ​ 149,550 ​ ​ 150,050 Average per share grant price ​ $ 28.10 ​ $ 25.70 Deferred compensation to be recognized over vesting period ​ $ 4,202,000 ​ $ 3,856,000 ​ ​ ​ ​ ​ ​ ​ Number of non-vested shares: ​ ​ ​ ​ ​ ​ Non-vested beginning of period ​ ​ 674,250 ​ ​ 651,250 Grants ​ ​ 149,550 ​ ​ 150,050 Vested during period ​ ​ (122,125) ​ ​ (112,150) Forfeitures ​ ​ — ​ ​ — Non-vested end of period ​ ​ 701,675 ​ ​ 689,150 ​ ​ ​ ​ ​ ​ ​ RSU grants: ​ ​ ​ ​ ​ ​ Number of underlying shares ​ ​ — ​ ​ — Average per share grant price ​ ​ — ​ ​ — Deferred compensation to be recognized over vesting period ​ ​ — ​ ​ — ​ ​ ​ ​ ​ ​ ​ Number of non-vested shares: ​ ​ ​ ​ ​ ​ Non-vested beginning of period ​ ​ 225,026 ​ ​ 152,500 Grants ​ ​ — ​ ​ — Vested during period ​ ​ — ​ ​ — Forfeitures ​ ​ — ​ ​ — Non-vested end of period ​ ​ 225,026 ​ ​ 152,500 ​ ​ ​ ​ ​ ​ ​ ​ Restricted stock and RSU grants: ​ ​ ​ ​ ​ ​ Weighted average per share value of non-vested shares (based on grant price) ​ $ 25.52 ​ $ 24.60 Value of stock vested during the period (based on grant price) ​ $ 3,004,000 ​ $ 2,304,000 Weighted average per share value of shares forfeited during the period (based on grant price) ​ $ — ​ $ — ​ ​ ​ ​ ​ ​ ​ The total charge to operations: ​ ​ ​ ​ ​ ​ Outstanding restricted stock grants ​ $ 875,000 ​ $ 843,000 Outstanding RSUs ​ ​ 101,000 ​ ​ 111,000 Total charge to operations ​ $ 976,000 ​ $ 954,000</t>
  </si>
  <si>
    <t>Fair Value Measurements (Tables)</t>
  </si>
  <si>
    <t>Schedule of derivative financial instruments measured at fair value</t>
  </si>
  <si>
    <t>The fair value of the Company’s derivative financial instruments, was determined to be the following (amounts in thousands): ​ ​ ​ ​ ​ ​ ​ ​ ​ ​ ​ ​ ​ Carrying and ​ Balance Sheet Interest rate swaps As of Fair Value ​ Classification Financial assets ​ March 31, 2020 ​ $ — ​ Other assets ​ ​ December 31, 2019 ​ ​ 87 ​ ​ Financial liabilities ​ ​ ​ ​ ​ ​ ​ ​ ​ March 31, 2020 ​ $ 6,447 ​ Other liabilities ​ ​ December 31, 2019 ​ ​ 1,715 ​ ​</t>
  </si>
  <si>
    <t>Schedule of effect of derivative financial instruments on statements of income</t>
  </si>
  <si>
    <t>The following table presents the effect of the Company’s derivative financial instruments on the consolidated statements of income for the periods presented (amounts in thousands): ​ ​ ​ ​ ​ ​ ​ ​ ​ ​ Three Months Ended ​ ​ March 31, ​ 2020 2019 Amount of loss recognized on derivatives in other comprehensive (loss) income ​ $ (4,928) ​ $ (1,485) Amount of reclassification from Accumulated other comprehensive (loss) income into Interest expense ​ ​ (110) ​ ​ 92</t>
  </si>
  <si>
    <t>Organization and Background (Details)</t>
  </si>
  <si>
    <t>Mar. 31, 2020stateproperty</t>
  </si>
  <si>
    <t>Number of real estate properties</t>
  </si>
  <si>
    <t>Number of states in which properties are located | state</t>
  </si>
  <si>
    <t>Properties owned by consolidated joint ventures</t>
  </si>
  <si>
    <t>Properties owned by unconsolidated joint ventures</t>
  </si>
  <si>
    <t>Summary Accounting Policies (Details)</t>
  </si>
  <si>
    <t>Mar. 31, 2020USD ($)item</t>
  </si>
  <si>
    <t>Mar. 31, 2019USD ($)</t>
  </si>
  <si>
    <t>Number of Unconsolidated Joint Venture VIEs | item</t>
  </si>
  <si>
    <t>Recourse debt of joint ventures</t>
  </si>
  <si>
    <t>Impairment charge relating to investments in unconsolidated joint ventures</t>
  </si>
  <si>
    <t>Leases - Lessor Accounting (Details) - USD ($) $ in Thousands</t>
  </si>
  <si>
    <t>Operating Lease, option to extend</t>
  </si>
  <si>
    <t>Operating Lease, option to terminate</t>
  </si>
  <si>
    <t>Components of lease revenues</t>
  </si>
  <si>
    <t>Fixed lease revenues</t>
  </si>
  <si>
    <t>Variable lease revenues</t>
  </si>
  <si>
    <t>Lease revenues</t>
  </si>
  <si>
    <t>Amortization of intangibles relating to leases, net</t>
  </si>
  <si>
    <t>Leases - Minimum Future Rents (Details) $ in Thousands</t>
  </si>
  <si>
    <t>Mar. 31, 2020USD ($)</t>
  </si>
  <si>
    <t>Minimum future contractual base rents to be received</t>
  </si>
  <si>
    <t>From April 1 - December 31, 2020</t>
  </si>
  <si>
    <t>For the year ended December 31, 2021</t>
  </si>
  <si>
    <t>For the year ended December 31, 2022</t>
  </si>
  <si>
    <t>For the year ended December 31, 2023</t>
  </si>
  <si>
    <t>For the year ended December 31, 2024</t>
  </si>
  <si>
    <t>For the year ended December 31, 2025</t>
  </si>
  <si>
    <t>Thereafter</t>
  </si>
  <si>
    <t>Leases - Lessee Accounting (Details)</t>
  </si>
  <si>
    <t>Sep. 30, 2019</t>
  </si>
  <si>
    <t>Real Estate in Greensboro, NC</t>
  </si>
  <si>
    <t>Lessee Accounting</t>
  </si>
  <si>
    <t>Operating lease, option to extend</t>
  </si>
  <si>
    <t>Operating lease, remaining lease term</t>
  </si>
  <si>
    <t>9 years 10 months 24 days</t>
  </si>
  <si>
    <t>Operating lease expense | $</t>
  </si>
  <si>
    <t>Real Estate in Greensboro, NC | Five-Year Lease</t>
  </si>
  <si>
    <t>Operating lease, renewal term</t>
  </si>
  <si>
    <t>5 years</t>
  </si>
  <si>
    <t>Real Estate in Greensboro, NC | Five-Year Lease | Maximum</t>
  </si>
  <si>
    <t>Operating lease, number of renewal options | item</t>
  </si>
  <si>
    <t>Real Estate in Greensboro, NC | Seven-Month Lease</t>
  </si>
  <si>
    <t>7 months</t>
  </si>
  <si>
    <t>Corporate office lease in Great Neck, NY</t>
  </si>
  <si>
    <t>16 years 9 months 18 days</t>
  </si>
  <si>
    <t>Corporate office lease in Great Neck, NY | Five-Year Lease</t>
  </si>
  <si>
    <t>Leases - Minimum Future Lease Payments (Details) $ in Thousands</t>
  </si>
  <si>
    <t>Minimum future lease payments under ASC 842</t>
  </si>
  <si>
    <t>Total undiscounted cash flows</t>
  </si>
  <si>
    <t>Present value discount</t>
  </si>
  <si>
    <t>Lease liability</t>
  </si>
  <si>
    <t>Real Estate Acquisitions - Summary of acquisitions (Details) $ in Thousands</t>
  </si>
  <si>
    <t>Contract Purchase Price</t>
  </si>
  <si>
    <t>Capitalized Transaction Costs</t>
  </si>
  <si>
    <t>New mortgage debt</t>
  </si>
  <si>
    <t>Creative Office Environments industrial facility, Ashland, Virginia</t>
  </si>
  <si>
    <t>Interest rate (as a percent)</t>
  </si>
  <si>
    <t>3.54%</t>
  </si>
  <si>
    <t>Fed Ex industrial facility, Lowell, Arkansas</t>
  </si>
  <si>
    <t>3.63%</t>
  </si>
  <si>
    <t>Real Estate Acquisitions - Allocation of purchase price (Details) $ in Thousands</t>
  </si>
  <si>
    <t>Allocation of purchase price for the Company's real estate acquisitions</t>
  </si>
  <si>
    <t>Building &amp; Improvements</t>
  </si>
  <si>
    <t>Intangible Lease Asset</t>
  </si>
  <si>
    <t>Intangible Lease Liability</t>
  </si>
  <si>
    <t>Sale of Property (Details) - USD ($)</t>
  </si>
  <si>
    <t>Feb. 11, 2020</t>
  </si>
  <si>
    <t>Retail property, Onalaska, Wisconsin</t>
  </si>
  <si>
    <t>Gain (Loss) on Sale of Real Estate, Net</t>
  </si>
  <si>
    <t>Proceeds from sale of real estate, net of closing costs</t>
  </si>
  <si>
    <t>Repayment of debt cost</t>
  </si>
  <si>
    <t>Variable Interest Entities, Contingent Liability and Consolidated Joint Ventures - Ground Leases (Details) - USD ($)</t>
  </si>
  <si>
    <t>Variable Interest Entity, Not Primary Beneficiary | Ground lease rental income</t>
  </si>
  <si>
    <t>Variable Interest Entity, Not Primary Beneficiary | Property located in, Wheaton, Illinois | Ground lease rental income</t>
  </si>
  <si>
    <t>Variable Interest Entity, Not Primary Beneficiary | The Vue Apartments, Beachwood, Ohio</t>
  </si>
  <si>
    <t>VIE ground leases and aggregate carrying amount and maximum exposure to loss</t>
  </si>
  <si>
    <t>Owner/ Operator Mortgage from Third Party</t>
  </si>
  <si>
    <t>Carrying Amount and Maximum Exposure to Loss</t>
  </si>
  <si>
    <t>Variable Interest Entities, Contingent Liability and Consolidated Joint Ventures - Consolidated Joint Ventures (Details) $ in Thousands</t>
  </si>
  <si>
    <t>Dec. 31, 2019USD ($)</t>
  </si>
  <si>
    <t>Consolidated VIEs Carrying Amount of Assets and Liabilities</t>
  </si>
  <si>
    <t>Mortgages payable, net of unamortized deferred financing costs of $298 and $313, respectively</t>
  </si>
  <si>
    <t>Accumulated other comprehensive (loss) income</t>
  </si>
  <si>
    <t>Number of joint ventures with controlling interest | item</t>
  </si>
  <si>
    <t>Buildings and improvements, net of accumulated depreciation of $4,559 and $4,334, respectively</t>
  </si>
  <si>
    <t>Cash</t>
  </si>
  <si>
    <t>Unamortized deferred financing costs</t>
  </si>
  <si>
    <t>Consolidated Joint Venture-VIEs | Minimum</t>
  </si>
  <si>
    <t>Ownership interest in consolidated joint venture of the company (as a percent)</t>
  </si>
  <si>
    <t>90.00%</t>
  </si>
  <si>
    <t>Consolidated Joint Venture-VIEs | Maximum</t>
  </si>
  <si>
    <t>95.00%</t>
  </si>
  <si>
    <t>Variable Interest Entities, Contingent Liability and Consolidated Joint Ventures - MCB Real Estate, LLC (Details) - Consolidated Joint Venture-VIEs - MCB Real Estate, LLC and Affiliates</t>
  </si>
  <si>
    <t>Dec. 31, 2019USD ($)item</t>
  </si>
  <si>
    <t>Number of consolidated joint ventures | item</t>
  </si>
  <si>
    <t>Investment in consolidated joint ventures | $</t>
  </si>
  <si>
    <t>Investment in Unconsolidated Joint Ventures (Details)</t>
  </si>
  <si>
    <t>Mar. 02, 2020USD ($)</t>
  </si>
  <si>
    <t>Equity in earnings of unconsolidated joint ventures</t>
  </si>
  <si>
    <t>Unconsolidated Joint Ventures</t>
  </si>
  <si>
    <t>Number of unconsolidated joint ventures | item</t>
  </si>
  <si>
    <t>Number of properties owned and operated by each unconsolidated joint venture | item</t>
  </si>
  <si>
    <t>Unconsolidated Joint Ventures | Georgia</t>
  </si>
  <si>
    <t>Net Proceeds from the sale of property in unconsolidated joint venture</t>
  </si>
  <si>
    <t>Share of gain from the sale (as a percent)</t>
  </si>
  <si>
    <t>50.00%</t>
  </si>
  <si>
    <t>Unconsolidated Joint Ventures | MCB Real Estate, LLC and Affiliates</t>
  </si>
  <si>
    <t>Debt Obligations- Mortgage Payable (Details) - USD ($)</t>
  </si>
  <si>
    <t>Mortgages payable, net</t>
  </si>
  <si>
    <t>Mortgages payable, gross</t>
  </si>
  <si>
    <t>Debt Obligations - Line of Credit (Details) - USD ($)</t>
  </si>
  <si>
    <t>May 04, 2020</t>
  </si>
  <si>
    <t>Line of credit, net</t>
  </si>
  <si>
    <t>Maximum borrowing capacity</t>
  </si>
  <si>
    <t>Unused facility fee (as a percent)</t>
  </si>
  <si>
    <t>0.25%</t>
  </si>
  <si>
    <t>Interest rate during the period (as a percent)</t>
  </si>
  <si>
    <t>3.20%</t>
  </si>
  <si>
    <t>4.23%</t>
  </si>
  <si>
    <t>Line of credit, gross</t>
  </si>
  <si>
    <t>Line of Credit | Maximum</t>
  </si>
  <si>
    <t>Borrowing capacity available for renovation and operating expense purposes</t>
  </si>
  <si>
    <t>Percentage of permitted borrowing base available for renovation and operating expense purposes</t>
  </si>
  <si>
    <t>30.00%</t>
  </si>
  <si>
    <t>Borrowing capacity available for renovation expenses purposes</t>
  </si>
  <si>
    <t>Borrowing capacity available for operating expense purposes</t>
  </si>
  <si>
    <t>Line of Credit | LIBOR</t>
  </si>
  <si>
    <t>Basis of interest rate</t>
  </si>
  <si>
    <t>one month LIBOR</t>
  </si>
  <si>
    <t>Applicable margin (as a percent)</t>
  </si>
  <si>
    <t>2.00%</t>
  </si>
  <si>
    <t>Line of Credit | LIBOR | Minimum</t>
  </si>
  <si>
    <t>1.75%</t>
  </si>
  <si>
    <t>Line of Credit | LIBOR | Maximum</t>
  </si>
  <si>
    <t>3.00%</t>
  </si>
  <si>
    <t>Related Party Transactions - Compensation and Services Agreement (Details) - USD ($)</t>
  </si>
  <si>
    <t>RELATED PARTY TRANSACTIONS</t>
  </si>
  <si>
    <t>Total charge to operations</t>
  </si>
  <si>
    <t>Majestic</t>
  </si>
  <si>
    <t>Fees under compensation and services agreement</t>
  </si>
  <si>
    <t>Property management costs allocated to real estate expenses</t>
  </si>
  <si>
    <t>Additional payment for the entity's share of all direct office expenses</t>
  </si>
  <si>
    <t>Executive officers and others</t>
  </si>
  <si>
    <t>Chairman | General and administrative expense</t>
  </si>
  <si>
    <t>Vice Chairman</t>
  </si>
  <si>
    <t>Net lease tenants | Majestic</t>
  </si>
  <si>
    <t>Property management costs (as a percent)</t>
  </si>
  <si>
    <t>1.50%</t>
  </si>
  <si>
    <t>Operating lease tenants | Majestic</t>
  </si>
  <si>
    <t>Related Party Transactions - Joint Venture Partners and Affiliates (Details) - USD ($)</t>
  </si>
  <si>
    <t>Aggregate management fees paid to other partners</t>
  </si>
  <si>
    <t>Decrease in equity earnings, joint venture transaction</t>
  </si>
  <si>
    <t>Joint Venture Partners and Affiliates</t>
  </si>
  <si>
    <t>Real estate property management costs</t>
  </si>
  <si>
    <t>Related Party Transactions - Other (Details) - USD ($)</t>
  </si>
  <si>
    <t>Gould Investors L.P. | Real estate expenses</t>
  </si>
  <si>
    <t>Insurance expense recognized of amounts reimbursed to related party</t>
  </si>
  <si>
    <t>Common Stock Cash Dividend (Details) - USD ($)</t>
  </si>
  <si>
    <t>Mar. 13, 2020</t>
  </si>
  <si>
    <t>Quarterly cash dividend declared (in dollars per share)</t>
  </si>
  <si>
    <t>Cash dividend declared</t>
  </si>
  <si>
    <t>Shares Issued through the At-the-Market Equity Offering Program (Details) - At-the-Market Equity Offering Program - USD ($)</t>
  </si>
  <si>
    <t>Number of shares sold (in shares)</t>
  </si>
  <si>
    <t>Proceeds from sale of common stock, net of commissions</t>
  </si>
  <si>
    <t>Payment of commissions on sale of shares</t>
  </si>
  <si>
    <t>Payment of offering costs on sale of shares</t>
  </si>
  <si>
    <t>Earnings Per Common Share - Shares of common stock underlying RSUs (Details) - shares</t>
  </si>
  <si>
    <t>Number of underlying shares</t>
  </si>
  <si>
    <t>Number of shares included in diluted weighted average number of shares pursuant to return on capital performance metric</t>
  </si>
  <si>
    <t>Common shares not included in calculation due applicable metric had not been met at measurement dates</t>
  </si>
  <si>
    <t>September 26, 2017</t>
  </si>
  <si>
    <t>July 1, 2018</t>
  </si>
  <si>
    <t>July 1, 2019</t>
  </si>
  <si>
    <t>2019 and 2016 Incentive Plans</t>
  </si>
  <si>
    <t>Number of shares in diluted weighted average number of shares pursuant to stockholder return metric</t>
  </si>
  <si>
    <t>2019 and 2016 Incentive Plans | September 26, 2017</t>
  </si>
  <si>
    <t>2019 and 2016 Incentive Plans | July 1, 2018</t>
  </si>
  <si>
    <t>2019 and 2016 Incentive Plans | Awards granted in 2018</t>
  </si>
  <si>
    <t>Number of shares forfeited</t>
  </si>
  <si>
    <t>2019 and 2016 Incentive Plans | Awards granted in 2019</t>
  </si>
  <si>
    <t>Earnings Per Common Share - Reconciliation (Details) - USD ($) $ / shares in Units, shares in Thousands, $ in Thousands</t>
  </si>
  <si>
    <t>Numerator for basic and diluted earnings per share:</t>
  </si>
  <si>
    <t>Less net income attributable to non-controlling interests</t>
  </si>
  <si>
    <t>Less earnings allocated to unvested restricted stock</t>
  </si>
  <si>
    <t>Net income available for common stockholders: basic and diluted</t>
  </si>
  <si>
    <t>Denominator for basic earnings per share:</t>
  </si>
  <si>
    <t>Weighted average number of common shares</t>
  </si>
  <si>
    <t>Effect of diluted securities:</t>
  </si>
  <si>
    <t>RSUs</t>
  </si>
  <si>
    <t>Denominator for diluted earnings per share:</t>
  </si>
  <si>
    <t>Weighted average number of shares</t>
  </si>
  <si>
    <t>Earnings per common share, basic (in dollars per share)</t>
  </si>
  <si>
    <t>Earnings per common share, diluted (in dollars per share)</t>
  </si>
  <si>
    <t>Stock Based Compensation (Details) - USD ($)</t>
  </si>
  <si>
    <t>12 Months Ended</t>
  </si>
  <si>
    <t>Dec. 31, 2018</t>
  </si>
  <si>
    <t>Dec. 31, 2017</t>
  </si>
  <si>
    <t>Total charge to operations:</t>
  </si>
  <si>
    <t>Restricted stock and RSU grants</t>
  </si>
  <si>
    <t>Restricted stock and RSU grants:</t>
  </si>
  <si>
    <t>Weighted average per share value of non-vested shares (based on grant price) (in dollars per share)</t>
  </si>
  <si>
    <t>Value of stock vested during the year (based on grant price)</t>
  </si>
  <si>
    <t>Restricted stock</t>
  </si>
  <si>
    <t>Vesting period</t>
  </si>
  <si>
    <t>Summary of the activity of the incentive plans</t>
  </si>
  <si>
    <t>Average per share grant price (in dollars per share)</t>
  </si>
  <si>
    <t>Deferred compensation to be recognized over vesting period</t>
  </si>
  <si>
    <t>Number of non-vested shares:</t>
  </si>
  <si>
    <t>Non-vested beginning of period (in shares)</t>
  </si>
  <si>
    <t>Number of shares awarded</t>
  </si>
  <si>
    <t>Vested during year (in shares)</t>
  </si>
  <si>
    <t>Non-vested end of period (in shares)</t>
  </si>
  <si>
    <t>Total compensation costs related to non-vested awards that have not yet been recognized</t>
  </si>
  <si>
    <t>Weighted average remaining vesting period</t>
  </si>
  <si>
    <t>2 years 10 months 24 days</t>
  </si>
  <si>
    <t>Forfeitures (in shares)</t>
  </si>
  <si>
    <t>1 year 2 months 12 days</t>
  </si>
  <si>
    <t>TSR Awards</t>
  </si>
  <si>
    <t>Percentage of RSUs to vest upon achievement of specified criteria</t>
  </si>
  <si>
    <t>ROC Awards</t>
  </si>
  <si>
    <t>2019 Incentive Plan</t>
  </si>
  <si>
    <t>Maximum number of shares authorized for issuance</t>
  </si>
  <si>
    <t>2019 Incentive Plan | Restricted stock</t>
  </si>
  <si>
    <t>2019 Incentive Plan | RSUs</t>
  </si>
  <si>
    <t>2016 and 2012 Incentive Plans</t>
  </si>
  <si>
    <t>2016 and 2012 Incentive Plans | Restricted stock</t>
  </si>
  <si>
    <t>2016 and 2012 Incentive Plans | RSUs</t>
  </si>
  <si>
    <t>Pay-for-performance program | RSUs | Awards granted in 2017</t>
  </si>
  <si>
    <t>Aggregate fair value of the shares granted</t>
  </si>
  <si>
    <t>Pay-for-performance program | RSUs | Awards granted in 2018</t>
  </si>
  <si>
    <t>Pay-for-performance program | RSUs | Awards granted in 2019</t>
  </si>
  <si>
    <t>Fair Value Measurements - Summary (Details)</t>
  </si>
  <si>
    <t>May 04, 2020USD ($)</t>
  </si>
  <si>
    <t>Mar. 31, 2020Y</t>
  </si>
  <si>
    <t>Dec. 31, 2019Y</t>
  </si>
  <si>
    <t>Recurring | Level 2 | Interest rate swap</t>
  </si>
  <si>
    <t>Financial assets:</t>
  </si>
  <si>
    <t>Derivative financial instruments</t>
  </si>
  <si>
    <t>Financial liabilities:</t>
  </si>
  <si>
    <t>FAIR VALUE MEASUREMENTS</t>
  </si>
  <si>
    <t>Estimated fair value of mortgages payable</t>
  </si>
  <si>
    <t>Carrying value of mortgage loans</t>
  </si>
  <si>
    <t>Excess of fair value over carrying value</t>
  </si>
  <si>
    <t>Blended market interest rate | Mortgages payable</t>
  </si>
  <si>
    <t>Long-term debt, measurement input</t>
  </si>
  <si>
    <t>Fair Value Measurements - Interest Rate Derivatives (Details) - Interest rate derivatives - Cash flow hedges</t>
  </si>
  <si>
    <t>Number of interest rate derivatives held</t>
  </si>
  <si>
    <t>Number of mortgage loans outstanding</t>
  </si>
  <si>
    <t>Notional Amount | $</t>
  </si>
  <si>
    <t>Weighted average maturity</t>
  </si>
  <si>
    <t>Weighted average annual interest rate (as a percent)</t>
  </si>
  <si>
    <t>3.93%</t>
  </si>
  <si>
    <t>Minimum</t>
  </si>
  <si>
    <t>Fixed Interest Rate (as a percent)</t>
  </si>
  <si>
    <t>3.02%</t>
  </si>
  <si>
    <t>Maximum</t>
  </si>
  <si>
    <t>5.16%</t>
  </si>
  <si>
    <t>Fair Value Measurements - Derivative Instruments, Gain (Loss) (Details) - USD ($)</t>
  </si>
  <si>
    <t>Reclassification of gain (loss)</t>
  </si>
  <si>
    <t>Amounts reclassified from Accumulated other comprehensive loss into Interest Expense as a result of forecasted transactions being no longer probable of occurring</t>
  </si>
  <si>
    <t>Amount of gain (loss) recognized with respect to effectiveness testing</t>
  </si>
  <si>
    <t>Interest rate swap | Cash flow hedges</t>
  </si>
  <si>
    <t>Amount of (loss) gain recognized on derivatives in other comprehensive (loss) income</t>
  </si>
  <si>
    <t>Amount of reclassification from Accumulated other comprehensive (loss) income into Interest expense</t>
  </si>
  <si>
    <t>Additional amount to be reclassified during the next twelve months</t>
  </si>
  <si>
    <t>Credit risk related contingent feature</t>
  </si>
  <si>
    <t>Accrued interest payable on derivatives in a liability position</t>
  </si>
  <si>
    <t>Fair value of derivative in a liability position, including accrued interest but excluding adjustments for non-performance risk</t>
  </si>
  <si>
    <t>Termination liability value</t>
  </si>
  <si>
    <t>Interest rate swap | Cash flow hedges | Accrued expenses and other liabilities</t>
  </si>
  <si>
    <t>Adjustments for non-performance risk</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2</v>
      </c>
    </row>
    <row r="26" spans="1:3">
      <c r="A26" s="4" t="s">
        <v>46</v>
      </c>
      <c r="B26" s="4" t="s">
        <v>12</v>
      </c>
    </row>
    <row r="27" spans="1:3">
      <c r="A27" s="4" t="s">
        <v>47</v>
      </c>
      <c r="C27" s="5" t="n">
        <v>2015205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96645</v>
      </c>
      <c r="D3" s="6" t="n">
        <v>195320</v>
      </c>
    </row>
    <row r="4" spans="1:4">
      <c r="A4" s="4" t="s">
        <v>61</v>
      </c>
      <c r="C4" s="5" t="n">
        <v>660623</v>
      </c>
      <c r="D4" s="5" t="n">
        <v>640517</v>
      </c>
    </row>
    <row r="5" spans="1:4">
      <c r="A5" s="4" t="s">
        <v>62</v>
      </c>
      <c r="C5" s="5" t="n">
        <v>857268</v>
      </c>
      <c r="D5" s="5" t="n">
        <v>835837</v>
      </c>
    </row>
    <row r="6" spans="1:4">
      <c r="A6" s="4" t="s">
        <v>63</v>
      </c>
      <c r="C6" s="5" t="n">
        <v>138607</v>
      </c>
      <c r="D6" s="5" t="n">
        <v>135302</v>
      </c>
    </row>
    <row r="7" spans="1:4">
      <c r="A7" s="4" t="s">
        <v>64</v>
      </c>
      <c r="C7" s="5" t="n">
        <v>718661</v>
      </c>
      <c r="D7" s="5" t="n">
        <v>700535</v>
      </c>
    </row>
    <row r="8" spans="1:4">
      <c r="A8" s="4" t="s">
        <v>65</v>
      </c>
      <c r="C8" s="5" t="n">
        <v>11247</v>
      </c>
      <c r="D8" s="5" t="n">
        <v>11061</v>
      </c>
    </row>
    <row r="9" spans="1:4">
      <c r="A9" s="4" t="s">
        <v>66</v>
      </c>
      <c r="C9" s="5" t="n">
        <v>21360</v>
      </c>
      <c r="D9" s="5" t="n">
        <v>11034</v>
      </c>
    </row>
    <row r="10" spans="1:4">
      <c r="A10" s="4" t="s">
        <v>67</v>
      </c>
      <c r="C10" s="5" t="n">
        <v>15281</v>
      </c>
      <c r="D10" s="5" t="n">
        <v>15037</v>
      </c>
    </row>
    <row r="11" spans="1:4">
      <c r="A11" s="4" t="s">
        <v>68</v>
      </c>
      <c r="C11" s="5" t="n">
        <v>28722</v>
      </c>
      <c r="D11" s="5" t="n">
        <v>26068</v>
      </c>
    </row>
    <row r="12" spans="1:4">
      <c r="A12" s="4" t="s">
        <v>69</v>
      </c>
      <c r="C12" s="5" t="n">
        <v>10480</v>
      </c>
      <c r="D12" s="5" t="n">
        <v>10894</v>
      </c>
    </row>
    <row r="13" spans="1:4">
      <c r="A13" s="4" t="s">
        <v>70</v>
      </c>
      <c r="B13" s="4" t="s">
        <v>71</v>
      </c>
      <c r="C13" s="5" t="n">
        <v>805751</v>
      </c>
      <c r="D13" s="5" t="n">
        <v>774629</v>
      </c>
    </row>
    <row r="14" spans="1:4">
      <c r="A14" s="3" t="s">
        <v>72</v>
      </c>
    </row>
    <row r="15" spans="1:4">
      <c r="A15" s="4" t="s">
        <v>73</v>
      </c>
      <c r="C15" s="5" t="n">
        <v>447337</v>
      </c>
      <c r="D15" s="5" t="n">
        <v>435840</v>
      </c>
    </row>
    <row r="16" spans="1:4">
      <c r="A16" s="4" t="s">
        <v>74</v>
      </c>
      <c r="C16" s="5" t="n">
        <v>30283</v>
      </c>
      <c r="D16" s="5" t="n">
        <v>10831</v>
      </c>
    </row>
    <row r="17" spans="1:4">
      <c r="A17" s="4" t="s">
        <v>75</v>
      </c>
      <c r="C17" s="5" t="n">
        <v>9037</v>
      </c>
      <c r="D17" s="5" t="n">
        <v>8966</v>
      </c>
    </row>
    <row r="18" spans="1:4">
      <c r="A18" s="4" t="s">
        <v>76</v>
      </c>
      <c r="C18" s="5" t="n">
        <v>19363</v>
      </c>
      <c r="D18" s="5" t="n">
        <v>14587</v>
      </c>
    </row>
    <row r="19" spans="1:4">
      <c r="A19" s="4" t="s">
        <v>77</v>
      </c>
      <c r="C19" s="5" t="n">
        <v>12636</v>
      </c>
      <c r="D19" s="5" t="n">
        <v>12421</v>
      </c>
    </row>
    <row r="20" spans="1:4">
      <c r="A20" s="4" t="s">
        <v>78</v>
      </c>
      <c r="B20" s="4" t="s">
        <v>71</v>
      </c>
      <c r="C20" s="5" t="n">
        <v>518656</v>
      </c>
      <c r="D20" s="5" t="n">
        <v>482645</v>
      </c>
    </row>
    <row r="21" spans="1:4">
      <c r="A21" s="4" t="s">
        <v>79</v>
      </c>
      <c r="C21" s="4" t="s">
        <v>80</v>
      </c>
      <c r="D21" s="4" t="s">
        <v>80</v>
      </c>
    </row>
    <row r="22" spans="1:4">
      <c r="A22" s="3" t="s">
        <v>81</v>
      </c>
    </row>
    <row r="23" spans="1:4">
      <c r="A23" s="4" t="s">
        <v>82</v>
      </c>
      <c r="C23" s="4" t="s">
        <v>80</v>
      </c>
      <c r="D23" s="4" t="s">
        <v>80</v>
      </c>
    </row>
    <row r="24" spans="1:4">
      <c r="A24" s="4" t="s">
        <v>83</v>
      </c>
      <c r="C24" s="5" t="n">
        <v>19380</v>
      </c>
      <c r="D24" s="5" t="n">
        <v>19251</v>
      </c>
    </row>
    <row r="25" spans="1:4">
      <c r="A25" s="4" t="s">
        <v>84</v>
      </c>
      <c r="C25" s="5" t="n">
        <v>302530</v>
      </c>
      <c r="D25" s="5" t="n">
        <v>301517</v>
      </c>
    </row>
    <row r="26" spans="1:4">
      <c r="A26" s="4" t="s">
        <v>85</v>
      </c>
      <c r="C26" s="5" t="n">
        <v>-6432</v>
      </c>
      <c r="D26" s="5" t="n">
        <v>-1623</v>
      </c>
    </row>
    <row r="27" spans="1:4">
      <c r="A27" s="4" t="s">
        <v>86</v>
      </c>
      <c r="C27" s="5" t="n">
        <v>-29592</v>
      </c>
      <c r="D27" s="5" t="n">
        <v>-28382</v>
      </c>
    </row>
    <row r="28" spans="1:4">
      <c r="A28" s="4" t="s">
        <v>87</v>
      </c>
      <c r="C28" s="5" t="n">
        <v>285886</v>
      </c>
      <c r="D28" s="5" t="n">
        <v>290763</v>
      </c>
    </row>
    <row r="29" spans="1:4">
      <c r="A29" s="4" t="s">
        <v>88</v>
      </c>
      <c r="B29" s="4" t="s">
        <v>71</v>
      </c>
      <c r="C29" s="5" t="n">
        <v>1209</v>
      </c>
      <c r="D29" s="5" t="n">
        <v>1221</v>
      </c>
    </row>
    <row r="30" spans="1:4">
      <c r="A30" s="4" t="s">
        <v>89</v>
      </c>
      <c r="C30" s="5" t="n">
        <v>287095</v>
      </c>
      <c r="D30" s="5" t="n">
        <v>291984</v>
      </c>
    </row>
    <row r="31" spans="1:4">
      <c r="A31" s="4" t="s">
        <v>90</v>
      </c>
      <c r="C31" s="6" t="n">
        <v>805751</v>
      </c>
      <c r="D31" s="6" t="n">
        <v>774629</v>
      </c>
    </row>
    <row r="32" spans="1:4"/>
    <row r="33" spans="1:4">
      <c r="A33" s="4" t="s">
        <v>71</v>
      </c>
      <c r="B33" s="4" t="s">
        <v>91</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v>
      </c>
      <c r="C1" s="2" t="s">
        <v>2</v>
      </c>
      <c r="D1" s="2" t="s">
        <v>58</v>
      </c>
    </row>
    <row r="2" spans="1:4">
      <c r="A2" s="4" t="s">
        <v>93</v>
      </c>
      <c r="C2" s="6" t="n">
        <v>1</v>
      </c>
      <c r="D2" s="6" t="n">
        <v>1</v>
      </c>
    </row>
    <row r="3" spans="1:4">
      <c r="A3" s="4" t="s">
        <v>94</v>
      </c>
      <c r="C3" s="5" t="n">
        <v>12500</v>
      </c>
      <c r="D3" s="5" t="n">
        <v>12500</v>
      </c>
    </row>
    <row r="4" spans="1:4">
      <c r="A4" s="4" t="s">
        <v>95</v>
      </c>
      <c r="C4" s="5" t="n">
        <v>0</v>
      </c>
      <c r="D4" s="5" t="n">
        <v>0</v>
      </c>
    </row>
    <row r="5" spans="1:4">
      <c r="A5" s="4" t="s">
        <v>96</v>
      </c>
      <c r="C5" s="6" t="n">
        <v>1</v>
      </c>
      <c r="D5" s="6" t="n">
        <v>1</v>
      </c>
    </row>
    <row r="6" spans="1:4">
      <c r="A6" s="4" t="s">
        <v>97</v>
      </c>
      <c r="C6" s="5" t="n">
        <v>25000</v>
      </c>
      <c r="D6" s="5" t="n">
        <v>25000</v>
      </c>
    </row>
    <row r="7" spans="1:4">
      <c r="A7" s="4" t="s">
        <v>98</v>
      </c>
      <c r="C7" s="5" t="n">
        <v>19380</v>
      </c>
      <c r="D7" s="5" t="n">
        <v>19251</v>
      </c>
    </row>
    <row r="8" spans="1:4">
      <c r="A8" s="4" t="s">
        <v>99</v>
      </c>
      <c r="C8" s="5" t="n">
        <v>19380</v>
      </c>
      <c r="D8" s="5" t="n">
        <v>19251</v>
      </c>
    </row>
    <row r="9" spans="1:4">
      <c r="A9" s="4" t="s">
        <v>60</v>
      </c>
      <c r="C9" s="6" t="n">
        <v>196645</v>
      </c>
      <c r="D9" s="6" t="n">
        <v>195320</v>
      </c>
    </row>
    <row r="10" spans="1:4">
      <c r="A10" s="4" t="s">
        <v>61</v>
      </c>
      <c r="C10" s="5" t="n">
        <v>660623</v>
      </c>
      <c r="D10" s="5" t="n">
        <v>640517</v>
      </c>
    </row>
    <row r="11" spans="1:4">
      <c r="A11" s="4" t="s">
        <v>100</v>
      </c>
      <c r="C11" s="5" t="n">
        <v>138607</v>
      </c>
      <c r="D11" s="5" t="n">
        <v>135302</v>
      </c>
    </row>
    <row r="12" spans="1:4">
      <c r="A12" s="4" t="s">
        <v>88</v>
      </c>
      <c r="B12" s="4" t="s">
        <v>71</v>
      </c>
      <c r="C12" s="5" t="n">
        <v>1209</v>
      </c>
      <c r="D12" s="5" t="n">
        <v>1221</v>
      </c>
    </row>
    <row r="13" spans="1:4">
      <c r="A13" s="4" t="s">
        <v>101</v>
      </c>
    </row>
    <row r="14" spans="1:4">
      <c r="A14" s="4" t="s">
        <v>60</v>
      </c>
      <c r="C14" s="5" t="n">
        <v>12158</v>
      </c>
      <c r="D14" s="5" t="n">
        <v>12158</v>
      </c>
    </row>
    <row r="15" spans="1:4">
      <c r="A15" s="4" t="s">
        <v>61</v>
      </c>
      <c r="C15" s="5" t="n">
        <v>23999</v>
      </c>
      <c r="D15" s="5" t="n">
        <v>24223</v>
      </c>
    </row>
    <row r="16" spans="1:4">
      <c r="A16" s="4" t="s">
        <v>100</v>
      </c>
      <c r="C16" s="5" t="n">
        <v>4559</v>
      </c>
      <c r="D16" s="5" t="n">
        <v>4334</v>
      </c>
    </row>
    <row r="17" spans="1:4">
      <c r="A17" s="4" t="s">
        <v>102</v>
      </c>
      <c r="C17" s="5" t="n">
        <v>3722</v>
      </c>
      <c r="D17" s="5" t="n">
        <v>3696</v>
      </c>
    </row>
    <row r="18" spans="1:4">
      <c r="A18" s="4" t="s">
        <v>103</v>
      </c>
      <c r="C18" s="5" t="n">
        <v>23993</v>
      </c>
      <c r="D18" s="5" t="n">
        <v>24199</v>
      </c>
    </row>
    <row r="19" spans="1:4">
      <c r="A19" s="4" t="s">
        <v>104</v>
      </c>
      <c r="C19" s="5" t="n">
        <v>1323</v>
      </c>
      <c r="D19" s="5" t="n">
        <v>1153</v>
      </c>
    </row>
    <row r="20" spans="1:4">
      <c r="A20" s="4" t="s">
        <v>88</v>
      </c>
      <c r="C20" s="5" t="n">
        <v>1209</v>
      </c>
      <c r="D20" s="5" t="n">
        <v>1221</v>
      </c>
    </row>
    <row r="21" spans="1:4">
      <c r="A21" s="4" t="s">
        <v>105</v>
      </c>
    </row>
    <row r="22" spans="1:4">
      <c r="A22" s="4" t="s">
        <v>106</v>
      </c>
      <c r="C22" s="5" t="n">
        <v>567</v>
      </c>
      <c r="D22" s="5" t="n">
        <v>619</v>
      </c>
    </row>
    <row r="23" spans="1:4">
      <c r="A23" s="4" t="s">
        <v>107</v>
      </c>
    </row>
    <row r="24" spans="1:4">
      <c r="A24" s="4" t="s">
        <v>106</v>
      </c>
      <c r="C24" s="6" t="n">
        <v>4420</v>
      </c>
      <c r="D24" s="6" t="n">
        <v>4438</v>
      </c>
    </row>
    <row r="25" spans="1:4"/>
    <row r="26" spans="1:4">
      <c r="A26" s="4" t="s">
        <v>71</v>
      </c>
      <c r="B26" s="4" t="s">
        <v>91</v>
      </c>
    </row>
  </sheetData>
  <mergeCells count="3">
    <mergeCell ref="A1:B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3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3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279</v>
      </c>
      <c r="B1" s="2" t="s">
        <v>280</v>
      </c>
    </row>
    <row r="2" spans="1:2">
      <c r="A2" s="3" t="s">
        <v>207</v>
      </c>
    </row>
    <row r="3" spans="1:2">
      <c r="A3" s="4" t="s">
        <v>281</v>
      </c>
      <c r="B3" s="5" t="n">
        <v>126</v>
      </c>
    </row>
    <row r="4" spans="1:2">
      <c r="A4" s="4" t="s">
        <v>282</v>
      </c>
      <c r="B4" s="5" t="n">
        <v>31</v>
      </c>
    </row>
    <row r="5" spans="1:2">
      <c r="A5" s="4" t="s">
        <v>283</v>
      </c>
    </row>
    <row r="6" spans="1:2">
      <c r="A6" s="3" t="s">
        <v>207</v>
      </c>
    </row>
    <row r="7" spans="1:2">
      <c r="A7" s="4" t="s">
        <v>281</v>
      </c>
      <c r="B7" s="5" t="n">
        <v>4</v>
      </c>
    </row>
    <row r="8" spans="1:2">
      <c r="A8" s="4" t="s">
        <v>284</v>
      </c>
    </row>
    <row r="9" spans="1:2">
      <c r="A9" s="3" t="s">
        <v>207</v>
      </c>
    </row>
    <row r="10" spans="1:2">
      <c r="A10" s="4" t="s">
        <v>281</v>
      </c>
      <c r="B10"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285</v>
      </c>
      <c r="B1" s="2" t="s">
        <v>1</v>
      </c>
    </row>
    <row r="2" spans="1:3">
      <c r="B2" s="2" t="s">
        <v>286</v>
      </c>
      <c r="C2" s="2" t="s">
        <v>287</v>
      </c>
    </row>
    <row r="3" spans="1:3">
      <c r="A3" s="3" t="s">
        <v>242</v>
      </c>
    </row>
    <row r="4" spans="1:3">
      <c r="A4" s="4" t="s">
        <v>288</v>
      </c>
      <c r="B4" s="5" t="n">
        <v>0</v>
      </c>
    </row>
    <row r="5" spans="1:3">
      <c r="A5" s="4" t="s">
        <v>289</v>
      </c>
      <c r="B5" s="6" t="n">
        <v>0</v>
      </c>
    </row>
    <row r="6" spans="1:3">
      <c r="A6" s="4" t="s">
        <v>290</v>
      </c>
      <c r="B6" s="6" t="n">
        <v>0</v>
      </c>
      <c r="C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1</v>
      </c>
      <c r="B1" s="2" t="s">
        <v>1</v>
      </c>
    </row>
    <row r="2" spans="1:3">
      <c r="B2" s="2" t="s">
        <v>2</v>
      </c>
      <c r="C2" s="2" t="s">
        <v>109</v>
      </c>
    </row>
    <row r="3" spans="1:3">
      <c r="A3" s="3" t="s">
        <v>211</v>
      </c>
    </row>
    <row r="4" spans="1:3">
      <c r="A4" s="4" t="s">
        <v>292</v>
      </c>
      <c r="B4" s="4" t="s">
        <v>10</v>
      </c>
    </row>
    <row r="5" spans="1:3">
      <c r="A5" s="4" t="s">
        <v>293</v>
      </c>
      <c r="B5" s="4" t="s">
        <v>10</v>
      </c>
    </row>
    <row r="6" spans="1:3">
      <c r="A6" s="3" t="s">
        <v>294</v>
      </c>
    </row>
    <row r="7" spans="1:3">
      <c r="A7" s="4" t="s">
        <v>295</v>
      </c>
      <c r="B7" s="6" t="n">
        <v>18067</v>
      </c>
      <c r="C7" s="6" t="n">
        <v>17645</v>
      </c>
    </row>
    <row r="8" spans="1:3">
      <c r="A8" s="4" t="s">
        <v>296</v>
      </c>
      <c r="B8" s="5" t="n">
        <v>2982</v>
      </c>
      <c r="C8" s="5" t="n">
        <v>3256</v>
      </c>
    </row>
    <row r="9" spans="1:3">
      <c r="A9" s="4" t="s">
        <v>297</v>
      </c>
      <c r="B9" s="5" t="n">
        <v>21049</v>
      </c>
      <c r="C9" s="5" t="n">
        <v>20901</v>
      </c>
    </row>
    <row r="10" spans="1:3">
      <c r="A10" s="4" t="s">
        <v>298</v>
      </c>
      <c r="B10" s="6" t="n">
        <v>190</v>
      </c>
      <c r="C10" s="6" t="n">
        <v>2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299</v>
      </c>
      <c r="B1" s="2" t="s">
        <v>300</v>
      </c>
    </row>
    <row r="2" spans="1:2">
      <c r="A2" s="3" t="s">
        <v>301</v>
      </c>
    </row>
    <row r="3" spans="1:2">
      <c r="A3" s="4" t="s">
        <v>302</v>
      </c>
      <c r="B3" s="6" t="n">
        <v>54108</v>
      </c>
    </row>
    <row r="4" spans="1:2">
      <c r="A4" s="4" t="s">
        <v>303</v>
      </c>
      <c r="B4" s="5" t="n">
        <v>71807</v>
      </c>
    </row>
    <row r="5" spans="1:2">
      <c r="A5" s="4" t="s">
        <v>304</v>
      </c>
      <c r="B5" s="5" t="n">
        <v>63372</v>
      </c>
    </row>
    <row r="6" spans="1:2">
      <c r="A6" s="4" t="s">
        <v>305</v>
      </c>
      <c r="B6" s="5" t="n">
        <v>54623</v>
      </c>
    </row>
    <row r="7" spans="1:2">
      <c r="A7" s="4" t="s">
        <v>306</v>
      </c>
      <c r="B7" s="5" t="n">
        <v>46012</v>
      </c>
    </row>
    <row r="8" spans="1:2">
      <c r="A8" s="4" t="s">
        <v>307</v>
      </c>
      <c r="B8" s="5" t="n">
        <v>40375</v>
      </c>
    </row>
    <row r="9" spans="1:2">
      <c r="A9" s="4" t="s">
        <v>308</v>
      </c>
      <c r="B9" s="5" t="n">
        <v>150852</v>
      </c>
    </row>
    <row r="10" spans="1:2">
      <c r="A10" s="4" t="s">
        <v>151</v>
      </c>
      <c r="B10" s="6" t="n">
        <v>481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14"/>
  </cols>
  <sheetData>
    <row r="1" spans="1:4">
      <c r="A1" s="1" t="s">
        <v>309</v>
      </c>
      <c r="B1" s="2" t="s">
        <v>1</v>
      </c>
    </row>
    <row r="2" spans="1:4">
      <c r="B2" s="2" t="s">
        <v>286</v>
      </c>
      <c r="C2" s="2" t="s">
        <v>287</v>
      </c>
      <c r="D2" s="2" t="s">
        <v>310</v>
      </c>
    </row>
    <row r="3" spans="1:4">
      <c r="A3" s="4" t="s">
        <v>311</v>
      </c>
    </row>
    <row r="4" spans="1:4">
      <c r="A4" s="3" t="s">
        <v>312</v>
      </c>
    </row>
    <row r="5" spans="1:4">
      <c r="A5" s="4" t="s">
        <v>313</v>
      </c>
      <c r="B5" s="4" t="s">
        <v>10</v>
      </c>
    </row>
    <row r="6" spans="1:4">
      <c r="A6" s="4" t="s">
        <v>314</v>
      </c>
      <c r="B6" s="4" t="s">
        <v>315</v>
      </c>
    </row>
    <row r="7" spans="1:4">
      <c r="A7" s="4" t="s">
        <v>316</v>
      </c>
      <c r="B7" s="6" t="n">
        <v>131000</v>
      </c>
      <c r="C7" s="6" t="n">
        <v>131000</v>
      </c>
    </row>
    <row r="8" spans="1:4">
      <c r="A8" s="4" t="s">
        <v>317</v>
      </c>
    </row>
    <row r="9" spans="1:4">
      <c r="A9" s="3" t="s">
        <v>312</v>
      </c>
    </row>
    <row r="10" spans="1:4">
      <c r="A10" s="4" t="s">
        <v>318</v>
      </c>
      <c r="B10" s="4" t="s">
        <v>319</v>
      </c>
    </row>
    <row r="11" spans="1:4">
      <c r="A11" s="4" t="s">
        <v>320</v>
      </c>
    </row>
    <row r="12" spans="1:4">
      <c r="A12" s="3" t="s">
        <v>312</v>
      </c>
    </row>
    <row r="13" spans="1:4">
      <c r="A13" s="4" t="s">
        <v>321</v>
      </c>
      <c r="B13" s="5" t="n">
        <v>4</v>
      </c>
    </row>
    <row r="14" spans="1:4">
      <c r="A14" s="4" t="s">
        <v>322</v>
      </c>
    </row>
    <row r="15" spans="1:4">
      <c r="A15" s="3" t="s">
        <v>312</v>
      </c>
    </row>
    <row r="16" spans="1:4">
      <c r="A16" s="4" t="s">
        <v>321</v>
      </c>
      <c r="B16" s="5" t="n">
        <v>1</v>
      </c>
    </row>
    <row r="17" spans="1:4">
      <c r="A17" s="4" t="s">
        <v>318</v>
      </c>
      <c r="B17" s="4" t="s">
        <v>323</v>
      </c>
    </row>
    <row r="18" spans="1:4">
      <c r="A18" s="4" t="s">
        <v>324</v>
      </c>
    </row>
    <row r="19" spans="1:4">
      <c r="A19" s="3" t="s">
        <v>312</v>
      </c>
    </row>
    <row r="20" spans="1:4">
      <c r="A20" s="4" t="s">
        <v>313</v>
      </c>
      <c r="B20" s="4" t="s">
        <v>10</v>
      </c>
    </row>
    <row r="21" spans="1:4">
      <c r="A21" s="4" t="s">
        <v>318</v>
      </c>
      <c r="D21" s="4" t="s">
        <v>319</v>
      </c>
    </row>
    <row r="22" spans="1:4">
      <c r="A22" s="4" t="s">
        <v>314</v>
      </c>
      <c r="B22" s="4" t="s">
        <v>325</v>
      </c>
    </row>
    <row r="23" spans="1:4">
      <c r="A23" s="4" t="s">
        <v>316</v>
      </c>
      <c r="B23" s="6" t="n">
        <v>14000</v>
      </c>
      <c r="C23" s="6" t="n">
        <v>14000</v>
      </c>
    </row>
    <row r="24" spans="1:4">
      <c r="A24" s="4" t="s">
        <v>326</v>
      </c>
    </row>
    <row r="25" spans="1:4">
      <c r="A25" s="3" t="s">
        <v>312</v>
      </c>
    </row>
    <row r="26" spans="1:4">
      <c r="A26" s="4" t="s">
        <v>318</v>
      </c>
      <c r="B26" s="4" t="s">
        <v>3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327</v>
      </c>
      <c r="B1" s="2" t="s">
        <v>300</v>
      </c>
    </row>
    <row r="2" spans="1:2">
      <c r="A2" s="3" t="s">
        <v>328</v>
      </c>
    </row>
    <row r="3" spans="1:2">
      <c r="A3" s="4" t="s">
        <v>302</v>
      </c>
      <c r="B3" s="6" t="n">
        <v>382</v>
      </c>
    </row>
    <row r="4" spans="1:2">
      <c r="A4" s="4" t="s">
        <v>303</v>
      </c>
      <c r="B4" s="5" t="n">
        <v>511</v>
      </c>
    </row>
    <row r="5" spans="1:2">
      <c r="A5" s="4" t="s">
        <v>304</v>
      </c>
      <c r="B5" s="5" t="n">
        <v>506</v>
      </c>
    </row>
    <row r="6" spans="1:2">
      <c r="A6" s="4" t="s">
        <v>305</v>
      </c>
      <c r="B6" s="5" t="n">
        <v>507</v>
      </c>
    </row>
    <row r="7" spans="1:2">
      <c r="A7" s="4" t="s">
        <v>306</v>
      </c>
      <c r="B7" s="5" t="n">
        <v>557</v>
      </c>
    </row>
    <row r="8" spans="1:2">
      <c r="A8" s="4" t="s">
        <v>307</v>
      </c>
      <c r="B8" s="5" t="n">
        <v>626</v>
      </c>
    </row>
    <row r="9" spans="1:2">
      <c r="A9" s="4" t="s">
        <v>308</v>
      </c>
      <c r="B9" s="5" t="n">
        <v>3115</v>
      </c>
    </row>
    <row r="10" spans="1:2">
      <c r="A10" s="4" t="s">
        <v>329</v>
      </c>
      <c r="B10" s="5" t="n">
        <v>6204</v>
      </c>
    </row>
    <row r="11" spans="1:2">
      <c r="A11" s="4" t="s">
        <v>330</v>
      </c>
      <c r="B11" s="5" t="n">
        <v>-1473</v>
      </c>
    </row>
    <row r="12" spans="1:2">
      <c r="A12" s="4" t="s">
        <v>331</v>
      </c>
      <c r="B12" s="6" t="n">
        <v>47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21239</v>
      </c>
      <c r="C4" s="6" t="n">
        <v>21155</v>
      </c>
    </row>
    <row r="5" spans="1:3">
      <c r="A5" s="3" t="s">
        <v>112</v>
      </c>
    </row>
    <row r="6" spans="1:3">
      <c r="A6" s="4" t="s">
        <v>113</v>
      </c>
      <c r="B6" s="5" t="n">
        <v>5674</v>
      </c>
      <c r="C6" s="5" t="n">
        <v>5347</v>
      </c>
    </row>
    <row r="7" spans="1:3">
      <c r="A7" s="4" t="s">
        <v>114</v>
      </c>
      <c r="B7" s="5" t="n">
        <v>3334</v>
      </c>
      <c r="C7" s="5" t="n">
        <v>3171</v>
      </c>
    </row>
    <row r="8" spans="1:3">
      <c r="A8" s="4" t="s">
        <v>115</v>
      </c>
      <c r="B8" s="5" t="n">
        <v>3342</v>
      </c>
      <c r="C8" s="5" t="n">
        <v>3341</v>
      </c>
    </row>
    <row r="9" spans="1:3">
      <c r="A9" s="4" t="s">
        <v>116</v>
      </c>
      <c r="B9" s="5" t="n">
        <v>82</v>
      </c>
      <c r="C9" s="5" t="n">
        <v>79</v>
      </c>
    </row>
    <row r="10" spans="1:3">
      <c r="A10" s="4" t="s">
        <v>117</v>
      </c>
      <c r="B10" s="5" t="n">
        <v>12432</v>
      </c>
      <c r="C10" s="5" t="n">
        <v>11938</v>
      </c>
    </row>
    <row r="11" spans="1:3">
      <c r="A11" s="3" t="s">
        <v>118</v>
      </c>
    </row>
    <row r="12" spans="1:3">
      <c r="A12" s="4" t="s">
        <v>119</v>
      </c>
      <c r="B12" s="5" t="n">
        <v>4252</v>
      </c>
    </row>
    <row r="13" spans="1:3">
      <c r="A13" s="4" t="s">
        <v>120</v>
      </c>
      <c r="B13" s="5" t="n">
        <v>13059</v>
      </c>
      <c r="C13" s="5" t="n">
        <v>9217</v>
      </c>
    </row>
    <row r="14" spans="1:3">
      <c r="A14" s="3" t="s">
        <v>121</v>
      </c>
    </row>
    <row r="15" spans="1:3">
      <c r="A15" s="4" t="s">
        <v>122</v>
      </c>
      <c r="B15" s="5" t="n">
        <v>64</v>
      </c>
      <c r="C15" s="5" t="n">
        <v>-116</v>
      </c>
    </row>
    <row r="16" spans="1:3">
      <c r="A16" s="4" t="s">
        <v>123</v>
      </c>
      <c r="B16" s="5" t="n">
        <v>121</v>
      </c>
    </row>
    <row r="17" spans="1:3">
      <c r="A17" s="4" t="s">
        <v>124</v>
      </c>
      <c r="B17" s="5" t="n">
        <v>-290</v>
      </c>
    </row>
    <row r="18" spans="1:3">
      <c r="A18" s="4" t="s">
        <v>125</v>
      </c>
      <c r="B18" s="5" t="n">
        <v>4</v>
      </c>
      <c r="C18" s="5" t="n">
        <v>4</v>
      </c>
    </row>
    <row r="19" spans="1:3">
      <c r="A19" s="3" t="s">
        <v>126</v>
      </c>
    </row>
    <row r="20" spans="1:3">
      <c r="A20" s="4" t="s">
        <v>127</v>
      </c>
      <c r="B20" s="5" t="n">
        <v>-4884</v>
      </c>
      <c r="C20" s="5" t="n">
        <v>-4862</v>
      </c>
    </row>
    <row r="21" spans="1:3">
      <c r="A21" s="4" t="s">
        <v>128</v>
      </c>
      <c r="B21" s="5" t="n">
        <v>-243</v>
      </c>
      <c r="C21" s="5" t="n">
        <v>-232</v>
      </c>
    </row>
    <row r="22" spans="1:3">
      <c r="A22" s="4" t="s">
        <v>129</v>
      </c>
      <c r="B22" s="5" t="n">
        <v>7831</v>
      </c>
      <c r="C22" s="5" t="n">
        <v>4011</v>
      </c>
    </row>
    <row r="23" spans="1:3">
      <c r="A23" s="4" t="s">
        <v>130</v>
      </c>
      <c r="B23" s="5" t="n">
        <v>-5</v>
      </c>
      <c r="C23" s="5" t="n">
        <v>-40</v>
      </c>
    </row>
    <row r="24" spans="1:3">
      <c r="A24" s="4" t="s">
        <v>131</v>
      </c>
      <c r="B24" s="6" t="n">
        <v>7826</v>
      </c>
      <c r="C24" s="6" t="n">
        <v>3971</v>
      </c>
    </row>
    <row r="25" spans="1:3">
      <c r="A25" s="3" t="s">
        <v>132</v>
      </c>
    </row>
    <row r="26" spans="1:3">
      <c r="A26" s="4" t="s">
        <v>133</v>
      </c>
      <c r="B26" s="5" t="n">
        <v>19361</v>
      </c>
      <c r="C26" s="5" t="n">
        <v>18894</v>
      </c>
    </row>
    <row r="27" spans="1:3">
      <c r="A27" s="4" t="s">
        <v>134</v>
      </c>
      <c r="B27" s="5" t="n">
        <v>19374</v>
      </c>
      <c r="C27" s="5" t="n">
        <v>18993</v>
      </c>
    </row>
    <row r="28" spans="1:3">
      <c r="A28" s="3" t="s">
        <v>135</v>
      </c>
    </row>
    <row r="29" spans="1:3">
      <c r="A29" s="4" t="s">
        <v>136</v>
      </c>
      <c r="B29" s="7" t="n">
        <v>0.39</v>
      </c>
      <c r="C29" s="7" t="n">
        <v>0.19</v>
      </c>
    </row>
    <row r="30" spans="1:3">
      <c r="A30" s="4" t="s">
        <v>137</v>
      </c>
      <c r="B30" s="7" t="n">
        <v>0.39</v>
      </c>
      <c r="C30" s="7"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332</v>
      </c>
      <c r="B1" s="2" t="s">
        <v>1</v>
      </c>
    </row>
    <row r="2" spans="1:2">
      <c r="B2" s="2" t="s">
        <v>300</v>
      </c>
    </row>
    <row r="3" spans="1:2">
      <c r="A3" s="3" t="s">
        <v>213</v>
      </c>
    </row>
    <row r="4" spans="1:2">
      <c r="A4" s="4" t="s">
        <v>333</v>
      </c>
      <c r="B4" s="6" t="n">
        <v>28250</v>
      </c>
    </row>
    <row r="5" spans="1:2">
      <c r="A5" s="4" t="s">
        <v>334</v>
      </c>
      <c r="B5" s="5" t="n">
        <v>254</v>
      </c>
    </row>
    <row r="6" spans="1:2">
      <c r="A6" s="4" t="s">
        <v>335</v>
      </c>
      <c r="B6" s="5" t="n">
        <v>18200</v>
      </c>
    </row>
    <row r="7" spans="1:2">
      <c r="A7" s="4" t="s">
        <v>336</v>
      </c>
    </row>
    <row r="8" spans="1:2">
      <c r="A8" s="3" t="s">
        <v>213</v>
      </c>
    </row>
    <row r="9" spans="1:2">
      <c r="A9" s="4" t="s">
        <v>333</v>
      </c>
      <c r="B9" s="5" t="n">
        <v>9100</v>
      </c>
    </row>
    <row r="10" spans="1:2">
      <c r="A10" s="4" t="s">
        <v>334</v>
      </c>
      <c r="B10" s="6" t="n">
        <v>119</v>
      </c>
    </row>
    <row r="11" spans="1:2">
      <c r="A11" s="4" t="s">
        <v>337</v>
      </c>
      <c r="B11" s="4" t="s">
        <v>338</v>
      </c>
    </row>
    <row r="12" spans="1:2">
      <c r="A12" s="4" t="s">
        <v>339</v>
      </c>
    </row>
    <row r="13" spans="1:2">
      <c r="A13" s="3" t="s">
        <v>213</v>
      </c>
    </row>
    <row r="14" spans="1:2">
      <c r="A14" s="4" t="s">
        <v>333</v>
      </c>
      <c r="B14" s="6" t="n">
        <v>19150</v>
      </c>
    </row>
    <row r="15" spans="1:2">
      <c r="A15" s="4" t="s">
        <v>334</v>
      </c>
      <c r="B15" s="6" t="n">
        <v>135</v>
      </c>
    </row>
    <row r="16" spans="1:2">
      <c r="A16" s="4" t="s">
        <v>337</v>
      </c>
      <c r="B16"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00</v>
      </c>
    </row>
    <row r="2" spans="1:2">
      <c r="A2" s="3" t="s">
        <v>342</v>
      </c>
    </row>
    <row r="3" spans="1:2">
      <c r="A3" s="4" t="s">
        <v>60</v>
      </c>
      <c r="B3" s="6" t="n">
        <v>2078</v>
      </c>
    </row>
    <row r="4" spans="1:2">
      <c r="A4" s="4" t="s">
        <v>343</v>
      </c>
      <c r="B4" s="5" t="n">
        <v>23089</v>
      </c>
    </row>
    <row r="5" spans="1:2">
      <c r="A5" s="4" t="s">
        <v>344</v>
      </c>
      <c r="B5" s="5" t="n">
        <v>3905</v>
      </c>
    </row>
    <row r="6" spans="1:2">
      <c r="A6" s="4" t="s">
        <v>345</v>
      </c>
      <c r="B6" s="5" t="n">
        <v>-568</v>
      </c>
    </row>
    <row r="7" spans="1:2">
      <c r="A7" s="4" t="s">
        <v>151</v>
      </c>
      <c r="B7" s="5" t="n">
        <v>28504</v>
      </c>
    </row>
    <row r="8" spans="1:2">
      <c r="A8" s="4" t="s">
        <v>336</v>
      </c>
    </row>
    <row r="9" spans="1:2">
      <c r="A9" s="3" t="s">
        <v>342</v>
      </c>
    </row>
    <row r="10" spans="1:2">
      <c r="A10" s="4" t="s">
        <v>60</v>
      </c>
      <c r="B10" s="5" t="n">
        <v>391</v>
      </c>
    </row>
    <row r="11" spans="1:2">
      <c r="A11" s="4" t="s">
        <v>343</v>
      </c>
      <c r="B11" s="5" t="n">
        <v>7901</v>
      </c>
    </row>
    <row r="12" spans="1:2">
      <c r="A12" s="4" t="s">
        <v>344</v>
      </c>
      <c r="B12" s="5" t="n">
        <v>927</v>
      </c>
    </row>
    <row r="13" spans="1:2">
      <c r="A13" s="4" t="s">
        <v>151</v>
      </c>
      <c r="B13" s="5" t="n">
        <v>9219</v>
      </c>
    </row>
    <row r="14" spans="1:2">
      <c r="A14" s="4" t="s">
        <v>339</v>
      </c>
    </row>
    <row r="15" spans="1:2">
      <c r="A15" s="3" t="s">
        <v>342</v>
      </c>
    </row>
    <row r="16" spans="1:2">
      <c r="A16" s="4" t="s">
        <v>60</v>
      </c>
      <c r="B16" s="5" t="n">
        <v>1687</v>
      </c>
    </row>
    <row r="17" spans="1:2">
      <c r="A17" s="4" t="s">
        <v>343</v>
      </c>
      <c r="B17" s="5" t="n">
        <v>15188</v>
      </c>
    </row>
    <row r="18" spans="1:2">
      <c r="A18" s="4" t="s">
        <v>344</v>
      </c>
      <c r="B18" s="5" t="n">
        <v>2978</v>
      </c>
    </row>
    <row r="19" spans="1:2">
      <c r="A19" s="4" t="s">
        <v>345</v>
      </c>
      <c r="B19" s="5" t="n">
        <v>-568</v>
      </c>
    </row>
    <row r="20" spans="1:2">
      <c r="A20" s="4" t="s">
        <v>151</v>
      </c>
      <c r="B20" s="6" t="n">
        <v>192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6</v>
      </c>
      <c r="B1" s="2" t="s">
        <v>347</v>
      </c>
      <c r="C1" s="2" t="s">
        <v>2</v>
      </c>
    </row>
    <row r="2" spans="1:3">
      <c r="A2" s="3" t="s">
        <v>215</v>
      </c>
    </row>
    <row r="3" spans="1:3">
      <c r="A3" s="4" t="s">
        <v>185</v>
      </c>
      <c r="C3" s="6" t="n">
        <v>3332000</v>
      </c>
    </row>
    <row r="4" spans="1:3">
      <c r="A4" s="4" t="s">
        <v>348</v>
      </c>
    </row>
    <row r="5" spans="1:3">
      <c r="A5" s="3" t="s">
        <v>215</v>
      </c>
    </row>
    <row r="6" spans="1:3">
      <c r="A6" s="4" t="s">
        <v>349</v>
      </c>
      <c r="C6" s="6" t="n">
        <v>4252000</v>
      </c>
    </row>
    <row r="7" spans="1:3">
      <c r="A7" s="4" t="s">
        <v>350</v>
      </c>
      <c r="B7" s="6" t="n">
        <v>7093000</v>
      </c>
    </row>
    <row r="8" spans="1:3">
      <c r="A8" s="4" t="s">
        <v>351</v>
      </c>
      <c r="B8" s="5" t="n">
        <v>290000</v>
      </c>
    </row>
    <row r="9" spans="1:3">
      <c r="A9" s="4" t="s">
        <v>185</v>
      </c>
      <c r="B9" s="6" t="n">
        <v>333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09</v>
      </c>
    </row>
    <row r="3" spans="1:3">
      <c r="A3" s="3" t="s">
        <v>258</v>
      </c>
    </row>
    <row r="4" spans="1:3">
      <c r="A4" s="4" t="s">
        <v>111</v>
      </c>
      <c r="B4" s="6" t="n">
        <v>21239000</v>
      </c>
      <c r="C4" s="6" t="n">
        <v>21155000</v>
      </c>
    </row>
    <row r="5" spans="1:3">
      <c r="A5" s="4" t="s">
        <v>353</v>
      </c>
    </row>
    <row r="6" spans="1:3">
      <c r="A6" s="3" t="s">
        <v>258</v>
      </c>
    </row>
    <row r="7" spans="1:3">
      <c r="A7" s="4" t="s">
        <v>111</v>
      </c>
      <c r="B7" s="5" t="n">
        <v>243000</v>
      </c>
      <c r="C7" s="5" t="n">
        <v>486000</v>
      </c>
    </row>
    <row r="8" spans="1:3">
      <c r="A8" s="4" t="s">
        <v>354</v>
      </c>
    </row>
    <row r="9" spans="1:3">
      <c r="A9" s="3" t="s">
        <v>258</v>
      </c>
    </row>
    <row r="10" spans="1:3">
      <c r="A10" s="4" t="s">
        <v>111</v>
      </c>
      <c r="C10" s="6" t="n">
        <v>306000</v>
      </c>
    </row>
    <row r="11" spans="1:3">
      <c r="A11" s="4" t="s">
        <v>355</v>
      </c>
    </row>
    <row r="12" spans="1:3">
      <c r="A12" s="3" t="s">
        <v>356</v>
      </c>
    </row>
    <row r="13" spans="1:3">
      <c r="A13" s="4" t="s">
        <v>357</v>
      </c>
      <c r="B13" s="5" t="n">
        <v>67444000</v>
      </c>
    </row>
    <row r="14" spans="1:3">
      <c r="A14" s="4" t="s">
        <v>358</v>
      </c>
      <c r="B14" s="6" t="n">
        <v>1390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359</v>
      </c>
      <c r="C1" s="2" t="s">
        <v>1</v>
      </c>
    </row>
    <row r="2" spans="1:4">
      <c r="C2" s="2" t="s">
        <v>286</v>
      </c>
      <c r="D2" s="2" t="s">
        <v>360</v>
      </c>
    </row>
    <row r="3" spans="1:4">
      <c r="A3" s="3" t="s">
        <v>361</v>
      </c>
    </row>
    <row r="4" spans="1:4">
      <c r="A4" s="4" t="s">
        <v>60</v>
      </c>
      <c r="C4" s="6" t="n">
        <v>196645</v>
      </c>
      <c r="D4" s="6" t="n">
        <v>195320</v>
      </c>
    </row>
    <row r="5" spans="1:4">
      <c r="A5" s="4" t="s">
        <v>100</v>
      </c>
      <c r="C5" s="5" t="n">
        <v>4559</v>
      </c>
      <c r="D5" s="5" t="n">
        <v>4334</v>
      </c>
    </row>
    <row r="6" spans="1:4">
      <c r="A6" s="4" t="s">
        <v>67</v>
      </c>
      <c r="C6" s="5" t="n">
        <v>15281</v>
      </c>
      <c r="D6" s="5" t="n">
        <v>15037</v>
      </c>
    </row>
    <row r="7" spans="1:4">
      <c r="A7" s="4" t="s">
        <v>68</v>
      </c>
      <c r="C7" s="5" t="n">
        <v>28722</v>
      </c>
      <c r="D7" s="5" t="n">
        <v>26068</v>
      </c>
    </row>
    <row r="8" spans="1:4">
      <c r="A8" s="4" t="s">
        <v>69</v>
      </c>
      <c r="C8" s="5" t="n">
        <v>10480</v>
      </c>
      <c r="D8" s="5" t="n">
        <v>10894</v>
      </c>
    </row>
    <row r="9" spans="1:4">
      <c r="A9" s="4" t="s">
        <v>362</v>
      </c>
      <c r="C9" s="5" t="n">
        <v>447337</v>
      </c>
      <c r="D9" s="5" t="n">
        <v>435840</v>
      </c>
    </row>
    <row r="10" spans="1:4">
      <c r="A10" s="4" t="s">
        <v>76</v>
      </c>
      <c r="C10" s="5" t="n">
        <v>19363</v>
      </c>
      <c r="D10" s="5" t="n">
        <v>14587</v>
      </c>
    </row>
    <row r="11" spans="1:4">
      <c r="A11" s="4" t="s">
        <v>77</v>
      </c>
      <c r="C11" s="5" t="n">
        <v>12636</v>
      </c>
      <c r="D11" s="5" t="n">
        <v>12421</v>
      </c>
    </row>
    <row r="12" spans="1:4">
      <c r="A12" s="4" t="s">
        <v>363</v>
      </c>
      <c r="C12" s="5" t="n">
        <v>-6432</v>
      </c>
      <c r="D12" s="5" t="n">
        <v>-1623</v>
      </c>
    </row>
    <row r="13" spans="1:4">
      <c r="A13" s="4" t="s">
        <v>88</v>
      </c>
      <c r="B13" s="4" t="s">
        <v>71</v>
      </c>
      <c r="C13" s="6" t="n">
        <v>1209</v>
      </c>
      <c r="D13" s="5" t="n">
        <v>1221</v>
      </c>
    </row>
    <row r="14" spans="1:4">
      <c r="A14" s="4" t="s">
        <v>257</v>
      </c>
    </row>
    <row r="15" spans="1:4">
      <c r="A15" s="3" t="s">
        <v>258</v>
      </c>
    </row>
    <row r="16" spans="1:4">
      <c r="A16" s="4" t="s">
        <v>364</v>
      </c>
      <c r="C16" s="5" t="n">
        <v>4</v>
      </c>
    </row>
    <row r="17" spans="1:4">
      <c r="A17" s="3" t="s">
        <v>361</v>
      </c>
    </row>
    <row r="18" spans="1:4">
      <c r="A18" s="4" t="s">
        <v>60</v>
      </c>
      <c r="C18" s="6" t="n">
        <v>12158</v>
      </c>
      <c r="D18" s="5" t="n">
        <v>12158</v>
      </c>
    </row>
    <row r="19" spans="1:4">
      <c r="A19" s="4" t="s">
        <v>365</v>
      </c>
      <c r="C19" s="5" t="n">
        <v>23999</v>
      </c>
      <c r="D19" s="5" t="n">
        <v>24223</v>
      </c>
    </row>
    <row r="20" spans="1:4">
      <c r="A20" s="4" t="s">
        <v>366</v>
      </c>
      <c r="C20" s="5" t="n">
        <v>873</v>
      </c>
      <c r="D20" s="5" t="n">
        <v>888</v>
      </c>
    </row>
    <row r="21" spans="1:4">
      <c r="A21" s="4" t="s">
        <v>67</v>
      </c>
      <c r="C21" s="5" t="n">
        <v>866</v>
      </c>
      <c r="D21" s="5" t="n">
        <v>859</v>
      </c>
    </row>
    <row r="22" spans="1:4">
      <c r="A22" s="4" t="s">
        <v>68</v>
      </c>
      <c r="C22" s="5" t="n">
        <v>716</v>
      </c>
      <c r="D22" s="5" t="n">
        <v>745</v>
      </c>
    </row>
    <row r="23" spans="1:4">
      <c r="A23" s="4" t="s">
        <v>69</v>
      </c>
      <c r="C23" s="5" t="n">
        <v>1267</v>
      </c>
      <c r="D23" s="5" t="n">
        <v>1204</v>
      </c>
    </row>
    <row r="24" spans="1:4">
      <c r="A24" s="4" t="s">
        <v>362</v>
      </c>
      <c r="C24" s="5" t="n">
        <v>23993</v>
      </c>
      <c r="D24" s="5" t="n">
        <v>24199</v>
      </c>
    </row>
    <row r="25" spans="1:4">
      <c r="A25" s="4" t="s">
        <v>367</v>
      </c>
      <c r="C25" s="5" t="n">
        <v>298</v>
      </c>
      <c r="D25" s="5" t="n">
        <v>313</v>
      </c>
    </row>
    <row r="26" spans="1:4">
      <c r="A26" s="4" t="s">
        <v>76</v>
      </c>
      <c r="C26" s="5" t="n">
        <v>749</v>
      </c>
      <c r="D26" s="5" t="n">
        <v>562</v>
      </c>
    </row>
    <row r="27" spans="1:4">
      <c r="A27" s="4" t="s">
        <v>77</v>
      </c>
      <c r="C27" s="5" t="n">
        <v>574</v>
      </c>
      <c r="D27" s="5" t="n">
        <v>591</v>
      </c>
    </row>
    <row r="28" spans="1:4">
      <c r="A28" s="4" t="s">
        <v>363</v>
      </c>
      <c r="C28" s="5" t="n">
        <v>-181</v>
      </c>
      <c r="D28" s="5" t="n">
        <v>-65</v>
      </c>
    </row>
    <row r="29" spans="1:4">
      <c r="A29" s="4" t="s">
        <v>88</v>
      </c>
      <c r="C29" s="6" t="n">
        <v>1209</v>
      </c>
      <c r="D29" s="6" t="n">
        <v>1221</v>
      </c>
    </row>
    <row r="30" spans="1:4">
      <c r="A30" s="4" t="s">
        <v>368</v>
      </c>
    </row>
    <row r="31" spans="1:4">
      <c r="A31" s="3" t="s">
        <v>258</v>
      </c>
    </row>
    <row r="32" spans="1:4">
      <c r="A32" s="4" t="s">
        <v>369</v>
      </c>
      <c r="C32" s="4" t="s">
        <v>370</v>
      </c>
    </row>
    <row r="33" spans="1:4">
      <c r="A33" s="4" t="s">
        <v>371</v>
      </c>
    </row>
    <row r="34" spans="1:4">
      <c r="A34" s="3" t="s">
        <v>258</v>
      </c>
    </row>
    <row r="35" spans="1:4">
      <c r="A35" s="4" t="s">
        <v>369</v>
      </c>
      <c r="C35" s="4" t="s">
        <v>372</v>
      </c>
    </row>
    <row r="36" spans="1:4"/>
    <row r="37" spans="1:4">
      <c r="A37" s="4" t="s">
        <v>71</v>
      </c>
      <c r="B37" s="4" t="s">
        <v>91</v>
      </c>
    </row>
  </sheetData>
  <mergeCells count="3">
    <mergeCell ref="A1:B2"/>
    <mergeCell ref="A36:C36"/>
    <mergeCell ref="B37:C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3</v>
      </c>
      <c r="B1" s="2" t="s">
        <v>286</v>
      </c>
      <c r="C1" s="2" t="s">
        <v>374</v>
      </c>
    </row>
    <row r="2" spans="1:3">
      <c r="A2" s="3" t="s">
        <v>361</v>
      </c>
    </row>
    <row r="3" spans="1:3">
      <c r="A3" s="4" t="s">
        <v>375</v>
      </c>
      <c r="B3" s="5" t="n">
        <v>3</v>
      </c>
      <c r="C3" s="5" t="n">
        <v>3</v>
      </c>
    </row>
    <row r="4" spans="1:3">
      <c r="A4" s="4" t="s">
        <v>376</v>
      </c>
      <c r="B4" s="6" t="n">
        <v>7797000</v>
      </c>
      <c r="C4" s="6" t="n">
        <v>794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s>
  <sheetData>
    <row r="1" spans="1:5">
      <c r="A1" s="1" t="s">
        <v>377</v>
      </c>
      <c r="B1" s="2" t="s">
        <v>378</v>
      </c>
      <c r="C1" s="2" t="s">
        <v>286</v>
      </c>
      <c r="D1" s="2" t="s">
        <v>287</v>
      </c>
      <c r="E1" s="2" t="s">
        <v>374</v>
      </c>
    </row>
    <row r="2" spans="1:5">
      <c r="A2" s="3" t="s">
        <v>219</v>
      </c>
    </row>
    <row r="3" spans="1:5">
      <c r="A3" s="4" t="s">
        <v>65</v>
      </c>
      <c r="C3" s="6" t="n">
        <v>11247000</v>
      </c>
      <c r="E3" s="6" t="n">
        <v>11061000</v>
      </c>
    </row>
    <row r="4" spans="1:5">
      <c r="A4" s="4" t="s">
        <v>379</v>
      </c>
      <c r="C4" s="5" t="n">
        <v>-64000</v>
      </c>
      <c r="D4" s="6" t="n">
        <v>116000</v>
      </c>
    </row>
    <row r="5" spans="1:5">
      <c r="A5" s="4" t="s">
        <v>123</v>
      </c>
      <c r="C5" s="6" t="n">
        <v>121000</v>
      </c>
    </row>
    <row r="6" spans="1:5">
      <c r="A6" s="4" t="s">
        <v>380</v>
      </c>
    </row>
    <row r="7" spans="1:5">
      <c r="A7" s="3" t="s">
        <v>219</v>
      </c>
    </row>
    <row r="8" spans="1:5">
      <c r="A8" s="4" t="s">
        <v>381</v>
      </c>
      <c r="C8" s="5" t="n">
        <v>3</v>
      </c>
      <c r="E8" s="5" t="n">
        <v>4</v>
      </c>
    </row>
    <row r="9" spans="1:5">
      <c r="A9" s="4" t="s">
        <v>382</v>
      </c>
      <c r="C9" s="5" t="n">
        <v>1</v>
      </c>
      <c r="E9" s="5" t="n">
        <v>1</v>
      </c>
    </row>
    <row r="10" spans="1:5">
      <c r="A10" s="4" t="s">
        <v>65</v>
      </c>
      <c r="C10" s="6" t="n">
        <v>11247000</v>
      </c>
      <c r="E10" s="6" t="n">
        <v>11061000</v>
      </c>
    </row>
    <row r="11" spans="1:5">
      <c r="A11" s="4" t="s">
        <v>379</v>
      </c>
      <c r="C11" s="5" t="n">
        <v>-64000</v>
      </c>
      <c r="D11" s="6" t="n">
        <v>116000</v>
      </c>
    </row>
    <row r="12" spans="1:5">
      <c r="A12" s="4" t="s">
        <v>383</v>
      </c>
    </row>
    <row r="13" spans="1:5">
      <c r="A13" s="3" t="s">
        <v>219</v>
      </c>
    </row>
    <row r="14" spans="1:5">
      <c r="A14" s="4" t="s">
        <v>384</v>
      </c>
      <c r="B14" s="6" t="n">
        <v>819000</v>
      </c>
    </row>
    <row r="15" spans="1:5">
      <c r="A15" s="4" t="s">
        <v>385</v>
      </c>
      <c r="B15" s="4" t="s">
        <v>386</v>
      </c>
    </row>
    <row r="16" spans="1:5">
      <c r="A16" s="4" t="s">
        <v>123</v>
      </c>
      <c r="B16" s="6" t="n">
        <v>121000</v>
      </c>
    </row>
    <row r="17" spans="1:5">
      <c r="A17" s="4" t="s">
        <v>387</v>
      </c>
    </row>
    <row r="18" spans="1:5">
      <c r="A18" s="3" t="s">
        <v>219</v>
      </c>
    </row>
    <row r="19" spans="1:5">
      <c r="A19" s="4" t="s">
        <v>65</v>
      </c>
      <c r="C19" s="6" t="n">
        <v>8851000</v>
      </c>
      <c r="E19" s="6" t="n">
        <v>883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8</v>
      </c>
      <c r="B1" s="2" t="s">
        <v>2</v>
      </c>
      <c r="C1" s="2" t="s">
        <v>58</v>
      </c>
    </row>
    <row r="2" spans="1:3">
      <c r="A2" s="3" t="s">
        <v>221</v>
      </c>
    </row>
    <row r="3" spans="1:3">
      <c r="A3" s="4" t="s">
        <v>389</v>
      </c>
      <c r="B3" s="6" t="n">
        <v>447337000</v>
      </c>
      <c r="C3" s="6" t="n">
        <v>435840000</v>
      </c>
    </row>
    <row r="4" spans="1:3">
      <c r="A4" s="4" t="s">
        <v>107</v>
      </c>
    </row>
    <row r="5" spans="1:3">
      <c r="A5" s="3" t="s">
        <v>221</v>
      </c>
    </row>
    <row r="6" spans="1:3">
      <c r="A6" s="4" t="s">
        <v>390</v>
      </c>
      <c r="B6" s="5" t="n">
        <v>451757000</v>
      </c>
      <c r="C6" s="5" t="n">
        <v>440278000</v>
      </c>
    </row>
    <row r="7" spans="1:3">
      <c r="A7" s="4" t="s">
        <v>367</v>
      </c>
      <c r="B7" s="5" t="n">
        <v>-4420000</v>
      </c>
      <c r="C7" s="5" t="n">
        <v>-4438000</v>
      </c>
    </row>
    <row r="8" spans="1:3">
      <c r="A8" s="4" t="s">
        <v>389</v>
      </c>
      <c r="B8" s="6" t="n">
        <v>447337000</v>
      </c>
      <c r="C8" s="6" t="n">
        <v>4358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391</v>
      </c>
      <c r="B1" s="2" t="s">
        <v>1</v>
      </c>
    </row>
    <row r="2" spans="1:5">
      <c r="B2" s="2" t="s">
        <v>2</v>
      </c>
      <c r="C2" s="2" t="s">
        <v>109</v>
      </c>
      <c r="D2" s="2" t="s">
        <v>392</v>
      </c>
      <c r="E2" s="2" t="s">
        <v>58</v>
      </c>
    </row>
    <row r="3" spans="1:5">
      <c r="A3" s="3" t="s">
        <v>105</v>
      </c>
    </row>
    <row r="4" spans="1:5">
      <c r="A4" s="4" t="s">
        <v>393</v>
      </c>
      <c r="B4" s="6" t="n">
        <v>30283000</v>
      </c>
      <c r="E4" s="6" t="n">
        <v>10831000</v>
      </c>
    </row>
    <row r="5" spans="1:5">
      <c r="A5" s="4" t="s">
        <v>105</v>
      </c>
    </row>
    <row r="6" spans="1:5">
      <c r="A6" s="3" t="s">
        <v>105</v>
      </c>
    </row>
    <row r="7" spans="1:5">
      <c r="A7" s="4" t="s">
        <v>394</v>
      </c>
      <c r="B7" s="6" t="n">
        <v>100000000</v>
      </c>
    </row>
    <row r="8" spans="1:5">
      <c r="A8" s="4" t="s">
        <v>395</v>
      </c>
      <c r="B8" s="4" t="s">
        <v>396</v>
      </c>
    </row>
    <row r="9" spans="1:5">
      <c r="A9" s="4" t="s">
        <v>397</v>
      </c>
      <c r="B9" s="4" t="s">
        <v>398</v>
      </c>
      <c r="C9" s="4" t="s">
        <v>399</v>
      </c>
    </row>
    <row r="10" spans="1:5">
      <c r="A10" s="4" t="s">
        <v>400</v>
      </c>
      <c r="B10" s="6" t="n">
        <v>30850000</v>
      </c>
      <c r="D10" s="6" t="n">
        <v>30850000</v>
      </c>
      <c r="E10" s="5" t="n">
        <v>11450000</v>
      </c>
    </row>
    <row r="11" spans="1:5">
      <c r="A11" s="4" t="s">
        <v>367</v>
      </c>
      <c r="B11" s="5" t="n">
        <v>-567000</v>
      </c>
      <c r="E11" s="5" t="n">
        <v>-619000</v>
      </c>
    </row>
    <row r="12" spans="1:5">
      <c r="A12" s="4" t="s">
        <v>393</v>
      </c>
      <c r="B12" s="5" t="n">
        <v>30283000</v>
      </c>
      <c r="E12" s="6" t="n">
        <v>10831000</v>
      </c>
    </row>
    <row r="13" spans="1:5">
      <c r="A13" s="4" t="s">
        <v>401</v>
      </c>
    </row>
    <row r="14" spans="1:5">
      <c r="A14" s="3" t="s">
        <v>105</v>
      </c>
    </row>
    <row r="15" spans="1:5">
      <c r="A15" s="4" t="s">
        <v>402</v>
      </c>
      <c r="B15" s="6" t="n">
        <v>30000000</v>
      </c>
    </row>
    <row r="16" spans="1:5">
      <c r="A16" s="4" t="s">
        <v>403</v>
      </c>
      <c r="B16" s="4" t="s">
        <v>404</v>
      </c>
    </row>
    <row r="17" spans="1:5">
      <c r="A17" s="4" t="s">
        <v>405</v>
      </c>
      <c r="B17" s="6" t="n">
        <v>20000000</v>
      </c>
    </row>
    <row r="18" spans="1:5">
      <c r="A18" s="4" t="s">
        <v>406</v>
      </c>
      <c r="B18" s="6" t="n">
        <v>10000000</v>
      </c>
    </row>
    <row r="19" spans="1:5">
      <c r="A19" s="4" t="s">
        <v>407</v>
      </c>
    </row>
    <row r="20" spans="1:5">
      <c r="A20" s="3" t="s">
        <v>105</v>
      </c>
    </row>
    <row r="21" spans="1:5">
      <c r="A21" s="4" t="s">
        <v>408</v>
      </c>
      <c r="B21" s="4" t="s">
        <v>409</v>
      </c>
    </row>
    <row r="22" spans="1:5">
      <c r="A22" s="4" t="s">
        <v>410</v>
      </c>
      <c r="B22" s="4" t="s">
        <v>411</v>
      </c>
      <c r="C22" s="4" t="s">
        <v>411</v>
      </c>
    </row>
    <row r="23" spans="1:5">
      <c r="A23" s="4" t="s">
        <v>412</v>
      </c>
    </row>
    <row r="24" spans="1:5">
      <c r="A24" s="3" t="s">
        <v>105</v>
      </c>
    </row>
    <row r="25" spans="1:5">
      <c r="A25" s="4" t="s">
        <v>410</v>
      </c>
      <c r="B25" s="4" t="s">
        <v>413</v>
      </c>
    </row>
    <row r="26" spans="1:5">
      <c r="A26" s="4" t="s">
        <v>414</v>
      </c>
    </row>
    <row r="27" spans="1:5">
      <c r="A27" s="3" t="s">
        <v>105</v>
      </c>
    </row>
    <row r="28" spans="1:5">
      <c r="A28" s="4" t="s">
        <v>410</v>
      </c>
      <c r="B28" s="4" t="s">
        <v>4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09</v>
      </c>
    </row>
    <row r="3" spans="1:3">
      <c r="A3" s="3" t="s">
        <v>417</v>
      </c>
    </row>
    <row r="4" spans="1:3">
      <c r="A4" s="4" t="s">
        <v>418</v>
      </c>
      <c r="B4" s="6" t="n">
        <v>976000</v>
      </c>
      <c r="C4" s="6" t="n">
        <v>954000</v>
      </c>
    </row>
    <row r="5" spans="1:3">
      <c r="A5" s="4" t="s">
        <v>419</v>
      </c>
    </row>
    <row r="6" spans="1:3">
      <c r="A6" s="3" t="s">
        <v>417</v>
      </c>
    </row>
    <row r="7" spans="1:3">
      <c r="A7" s="4" t="s">
        <v>420</v>
      </c>
      <c r="B7" s="5" t="n">
        <v>767000</v>
      </c>
      <c r="C7" s="5" t="n">
        <v>704000</v>
      </c>
    </row>
    <row r="8" spans="1:3">
      <c r="A8" s="4" t="s">
        <v>421</v>
      </c>
      <c r="B8" s="5" t="n">
        <v>331000</v>
      </c>
      <c r="C8" s="5" t="n">
        <v>324000</v>
      </c>
    </row>
    <row r="9" spans="1:3">
      <c r="A9" s="4" t="s">
        <v>422</v>
      </c>
      <c r="B9" s="5" t="n">
        <v>69000</v>
      </c>
      <c r="C9" s="5" t="n">
        <v>54000</v>
      </c>
    </row>
    <row r="10" spans="1:3">
      <c r="A10" s="4" t="s">
        <v>423</v>
      </c>
    </row>
    <row r="11" spans="1:3">
      <c r="A11" s="3" t="s">
        <v>417</v>
      </c>
    </row>
    <row r="12" spans="1:3">
      <c r="A12" s="4" t="s">
        <v>418</v>
      </c>
      <c r="B12" s="5" t="n">
        <v>449000</v>
      </c>
      <c r="C12" s="5" t="n">
        <v>470000</v>
      </c>
    </row>
    <row r="13" spans="1:3">
      <c r="A13" s="4" t="s">
        <v>424</v>
      </c>
    </row>
    <row r="14" spans="1:3">
      <c r="A14" s="3" t="s">
        <v>417</v>
      </c>
    </row>
    <row r="15" spans="1:3">
      <c r="A15" s="4" t="s">
        <v>420</v>
      </c>
      <c r="B15" s="5" t="n">
        <v>74500</v>
      </c>
      <c r="C15" s="5" t="n">
        <v>72400</v>
      </c>
    </row>
    <row r="16" spans="1:3">
      <c r="A16" s="4" t="s">
        <v>425</v>
      </c>
    </row>
    <row r="17" spans="1:3">
      <c r="A17" s="3" t="s">
        <v>417</v>
      </c>
    </row>
    <row r="18" spans="1:3">
      <c r="A18" s="4" t="s">
        <v>420</v>
      </c>
      <c r="B18" s="6" t="n">
        <v>29800</v>
      </c>
      <c r="C18" s="6" t="n">
        <v>28900</v>
      </c>
    </row>
    <row r="19" spans="1:3">
      <c r="A19" s="4" t="s">
        <v>426</v>
      </c>
    </row>
    <row r="20" spans="1:3">
      <c r="A20" s="3" t="s">
        <v>417</v>
      </c>
    </row>
    <row r="21" spans="1:3">
      <c r="A21" s="4" t="s">
        <v>427</v>
      </c>
      <c r="B21" s="4" t="s">
        <v>428</v>
      </c>
    </row>
    <row r="22" spans="1:3">
      <c r="A22" s="4" t="s">
        <v>429</v>
      </c>
    </row>
    <row r="23" spans="1:3">
      <c r="A23" s="3" t="s">
        <v>417</v>
      </c>
    </row>
    <row r="24" spans="1:3">
      <c r="A24" s="4" t="s">
        <v>427</v>
      </c>
      <c r="B24" s="4" t="s">
        <v>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9</v>
      </c>
    </row>
    <row r="3" spans="1:3">
      <c r="A3" s="3" t="s">
        <v>139</v>
      </c>
    </row>
    <row r="4" spans="1:3">
      <c r="A4" s="4" t="s">
        <v>129</v>
      </c>
      <c r="B4" s="6" t="n">
        <v>7831</v>
      </c>
      <c r="C4" s="6" t="n">
        <v>4011</v>
      </c>
    </row>
    <row r="5" spans="1:3">
      <c r="A5" s="3" t="s">
        <v>140</v>
      </c>
    </row>
    <row r="6" spans="1:3">
      <c r="A6" s="4" t="s">
        <v>141</v>
      </c>
      <c r="B6" s="5" t="n">
        <v>-4818</v>
      </c>
      <c r="C6" s="5" t="n">
        <v>-1577</v>
      </c>
    </row>
    <row r="7" spans="1:3">
      <c r="A7" s="4" t="s">
        <v>142</v>
      </c>
      <c r="B7" s="5" t="n">
        <v>3013</v>
      </c>
      <c r="C7" s="5" t="n">
        <v>2434</v>
      </c>
    </row>
    <row r="8" spans="1:3">
      <c r="A8" s="4" t="s">
        <v>130</v>
      </c>
      <c r="B8" s="5" t="n">
        <v>-5</v>
      </c>
      <c r="C8" s="5" t="n">
        <v>-40</v>
      </c>
    </row>
    <row r="9" spans="1:3">
      <c r="A9" s="4" t="s">
        <v>143</v>
      </c>
      <c r="B9" s="5" t="n">
        <v>9</v>
      </c>
      <c r="C9" s="5" t="n">
        <v>5</v>
      </c>
    </row>
    <row r="10" spans="1:3">
      <c r="A10" s="4" t="s">
        <v>144</v>
      </c>
      <c r="B10" s="6" t="n">
        <v>3017</v>
      </c>
      <c r="C10" s="6" t="n">
        <v>2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9</v>
      </c>
    </row>
    <row r="3" spans="1:3">
      <c r="A3" s="4" t="s">
        <v>380</v>
      </c>
    </row>
    <row r="4" spans="1:3">
      <c r="A4" s="3" t="s">
        <v>417</v>
      </c>
    </row>
    <row r="5" spans="1:3">
      <c r="A5" s="4" t="s">
        <v>431</v>
      </c>
      <c r="B5" s="6" t="n">
        <v>22000</v>
      </c>
      <c r="C5" s="6" t="n">
        <v>26000</v>
      </c>
    </row>
    <row r="6" spans="1:3">
      <c r="A6" s="4" t="s">
        <v>432</v>
      </c>
      <c r="B6" s="5" t="n">
        <v>11000</v>
      </c>
      <c r="C6" s="5" t="n">
        <v>13000</v>
      </c>
    </row>
    <row r="7" spans="1:3">
      <c r="A7" s="4" t="s">
        <v>433</v>
      </c>
    </row>
    <row r="8" spans="1:3">
      <c r="A8" s="3" t="s">
        <v>417</v>
      </c>
    </row>
    <row r="9" spans="1:3">
      <c r="A9" s="4" t="s">
        <v>434</v>
      </c>
      <c r="B9" s="6" t="n">
        <v>20000</v>
      </c>
      <c r="C9" s="6" t="n">
        <v>2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5</v>
      </c>
      <c r="B1" s="2" t="s">
        <v>1</v>
      </c>
    </row>
    <row r="2" spans="1:3">
      <c r="B2" s="2" t="s">
        <v>2</v>
      </c>
      <c r="C2" s="2" t="s">
        <v>109</v>
      </c>
    </row>
    <row r="3" spans="1:3">
      <c r="A3" s="4" t="s">
        <v>424</v>
      </c>
    </row>
    <row r="4" spans="1:3">
      <c r="A4" s="3" t="s">
        <v>417</v>
      </c>
    </row>
    <row r="5" spans="1:3">
      <c r="A5" s="4" t="s">
        <v>420</v>
      </c>
      <c r="B5" s="6" t="n">
        <v>74500</v>
      </c>
      <c r="C5" s="6" t="n">
        <v>72400</v>
      </c>
    </row>
    <row r="6" spans="1:3">
      <c r="A6" s="4" t="s">
        <v>425</v>
      </c>
    </row>
    <row r="7" spans="1:3">
      <c r="A7" s="3" t="s">
        <v>417</v>
      </c>
    </row>
    <row r="8" spans="1:3">
      <c r="A8" s="4" t="s">
        <v>420</v>
      </c>
      <c r="B8" s="5" t="n">
        <v>29800</v>
      </c>
      <c r="C8" s="5" t="n">
        <v>28900</v>
      </c>
    </row>
    <row r="9" spans="1:3">
      <c r="A9" s="4" t="s">
        <v>436</v>
      </c>
    </row>
    <row r="10" spans="1:3">
      <c r="A10" s="3" t="s">
        <v>417</v>
      </c>
    </row>
    <row r="11" spans="1:3">
      <c r="A11" s="4" t="s">
        <v>437</v>
      </c>
      <c r="B11" s="6" t="n">
        <v>246000</v>
      </c>
      <c r="C11" s="6" t="n">
        <v>22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38</v>
      </c>
      <c r="B1" s="2" t="s">
        <v>439</v>
      </c>
      <c r="C1" s="2" t="s">
        <v>2</v>
      </c>
      <c r="D1" s="2" t="s">
        <v>109</v>
      </c>
    </row>
    <row r="2" spans="1:4">
      <c r="A2" s="3" t="s">
        <v>225</v>
      </c>
    </row>
    <row r="3" spans="1:4">
      <c r="A3" s="4" t="s">
        <v>440</v>
      </c>
      <c r="B3" s="7" t="n">
        <v>0.45</v>
      </c>
    </row>
    <row r="4" spans="1:4">
      <c r="A4" s="4" t="s">
        <v>441</v>
      </c>
      <c r="B4" s="6" t="n">
        <v>9037000</v>
      </c>
      <c r="C4" s="6" t="n">
        <v>9036000</v>
      </c>
      <c r="D4" s="6" t="n">
        <v>883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09</v>
      </c>
    </row>
    <row r="3" spans="1:3">
      <c r="A3" s="3" t="s">
        <v>227</v>
      </c>
    </row>
    <row r="4" spans="1:3">
      <c r="A4" s="4" t="s">
        <v>443</v>
      </c>
      <c r="B4" s="5" t="n">
        <v>0</v>
      </c>
      <c r="C4" s="5" t="n">
        <v>37000</v>
      </c>
    </row>
    <row r="5" spans="1:3">
      <c r="A5" s="4" t="s">
        <v>444</v>
      </c>
      <c r="C5" s="6" t="n">
        <v>1084000</v>
      </c>
    </row>
    <row r="6" spans="1:3">
      <c r="A6" s="4" t="s">
        <v>445</v>
      </c>
      <c r="C6" s="5" t="n">
        <v>11000</v>
      </c>
    </row>
    <row r="7" spans="1:3">
      <c r="A7" s="4" t="s">
        <v>446</v>
      </c>
      <c r="C7" s="6" t="n">
        <v>4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09</v>
      </c>
    </row>
    <row r="3" spans="1:3">
      <c r="A3" s="3" t="s">
        <v>229</v>
      </c>
    </row>
    <row r="4" spans="1:3">
      <c r="A4" s="4" t="s">
        <v>448</v>
      </c>
      <c r="B4" s="5" t="n">
        <v>225026</v>
      </c>
    </row>
    <row r="5" spans="1:3">
      <c r="A5" s="4" t="s">
        <v>449</v>
      </c>
      <c r="B5" s="5" t="n">
        <v>58720</v>
      </c>
    </row>
    <row r="6" spans="1:3">
      <c r="A6" s="4" t="s">
        <v>151</v>
      </c>
      <c r="B6" s="5" t="n">
        <v>58720</v>
      </c>
    </row>
    <row r="7" spans="1:3">
      <c r="A7" s="4" t="s">
        <v>450</v>
      </c>
      <c r="B7" s="5" t="n">
        <v>166306</v>
      </c>
    </row>
    <row r="8" spans="1:3">
      <c r="A8" s="4" t="s">
        <v>451</v>
      </c>
    </row>
    <row r="9" spans="1:3">
      <c r="A9" s="3" t="s">
        <v>229</v>
      </c>
    </row>
    <row r="10" spans="1:3">
      <c r="A10" s="4" t="s">
        <v>448</v>
      </c>
      <c r="B10" s="5" t="n">
        <v>76250</v>
      </c>
    </row>
    <row r="11" spans="1:3">
      <c r="A11" s="4" t="s">
        <v>449</v>
      </c>
      <c r="B11" s="5" t="n">
        <v>26036</v>
      </c>
    </row>
    <row r="12" spans="1:3">
      <c r="A12" s="4" t="s">
        <v>151</v>
      </c>
      <c r="B12" s="5" t="n">
        <v>26036</v>
      </c>
    </row>
    <row r="13" spans="1:3">
      <c r="A13" s="4" t="s">
        <v>450</v>
      </c>
      <c r="B13" s="5" t="n">
        <v>50214</v>
      </c>
    </row>
    <row r="14" spans="1:3">
      <c r="A14" s="4" t="s">
        <v>452</v>
      </c>
    </row>
    <row r="15" spans="1:3">
      <c r="A15" s="3" t="s">
        <v>229</v>
      </c>
    </row>
    <row r="16" spans="1:3">
      <c r="A16" s="4" t="s">
        <v>448</v>
      </c>
      <c r="B16" s="5" t="n">
        <v>73750</v>
      </c>
    </row>
    <row r="17" spans="1:3">
      <c r="A17" s="4" t="s">
        <v>449</v>
      </c>
      <c r="B17" s="5" t="n">
        <v>20423</v>
      </c>
    </row>
    <row r="18" spans="1:3">
      <c r="A18" s="4" t="s">
        <v>151</v>
      </c>
      <c r="B18" s="5" t="n">
        <v>20423</v>
      </c>
    </row>
    <row r="19" spans="1:3">
      <c r="A19" s="4" t="s">
        <v>450</v>
      </c>
      <c r="B19" s="5" t="n">
        <v>53327</v>
      </c>
    </row>
    <row r="20" spans="1:3">
      <c r="A20" s="4" t="s">
        <v>453</v>
      </c>
    </row>
    <row r="21" spans="1:3">
      <c r="A21" s="3" t="s">
        <v>229</v>
      </c>
    </row>
    <row r="22" spans="1:3">
      <c r="A22" s="4" t="s">
        <v>448</v>
      </c>
      <c r="B22" s="5" t="n">
        <v>75026</v>
      </c>
    </row>
    <row r="23" spans="1:3">
      <c r="A23" s="4" t="s">
        <v>449</v>
      </c>
      <c r="B23" s="5" t="n">
        <v>12261</v>
      </c>
    </row>
    <row r="24" spans="1:3">
      <c r="A24" s="4" t="s">
        <v>151</v>
      </c>
      <c r="B24" s="5" t="n">
        <v>12261</v>
      </c>
    </row>
    <row r="25" spans="1:3">
      <c r="A25" s="4" t="s">
        <v>450</v>
      </c>
      <c r="B25" s="5" t="n">
        <v>62765</v>
      </c>
    </row>
    <row r="26" spans="1:3">
      <c r="A26" s="4" t="s">
        <v>454</v>
      </c>
    </row>
    <row r="27" spans="1:3">
      <c r="A27" s="3" t="s">
        <v>229</v>
      </c>
    </row>
    <row r="28" spans="1:3">
      <c r="A28" s="4" t="s">
        <v>448</v>
      </c>
      <c r="C28" s="5" t="n">
        <v>152500</v>
      </c>
    </row>
    <row r="29" spans="1:3">
      <c r="A29" s="4" t="s">
        <v>449</v>
      </c>
      <c r="C29" s="5" t="n">
        <v>64955</v>
      </c>
    </row>
    <row r="30" spans="1:3">
      <c r="A30" s="4" t="s">
        <v>455</v>
      </c>
      <c r="C30" s="5" t="n">
        <v>76250</v>
      </c>
    </row>
    <row r="31" spans="1:3">
      <c r="A31" s="4" t="s">
        <v>151</v>
      </c>
      <c r="C31" s="5" t="n">
        <v>141205</v>
      </c>
    </row>
    <row r="32" spans="1:3">
      <c r="A32" s="4" t="s">
        <v>450</v>
      </c>
      <c r="C32" s="5" t="n">
        <v>11295</v>
      </c>
    </row>
    <row r="33" spans="1:3">
      <c r="A33" s="4" t="s">
        <v>456</v>
      </c>
    </row>
    <row r="34" spans="1:3">
      <c r="A34" s="3" t="s">
        <v>229</v>
      </c>
    </row>
    <row r="35" spans="1:3">
      <c r="A35" s="4" t="s">
        <v>448</v>
      </c>
      <c r="C35" s="5" t="n">
        <v>76250</v>
      </c>
    </row>
    <row r="36" spans="1:3">
      <c r="A36" s="4" t="s">
        <v>449</v>
      </c>
      <c r="C36" s="5" t="n">
        <v>33611</v>
      </c>
    </row>
    <row r="37" spans="1:3">
      <c r="A37" s="4" t="s">
        <v>455</v>
      </c>
      <c r="C37" s="5" t="n">
        <v>38125</v>
      </c>
    </row>
    <row r="38" spans="1:3">
      <c r="A38" s="4" t="s">
        <v>151</v>
      </c>
      <c r="C38" s="5" t="n">
        <v>71736</v>
      </c>
    </row>
    <row r="39" spans="1:3">
      <c r="A39" s="4" t="s">
        <v>450</v>
      </c>
      <c r="C39" s="5" t="n">
        <v>4514</v>
      </c>
    </row>
    <row r="40" spans="1:3">
      <c r="A40" s="4" t="s">
        <v>457</v>
      </c>
    </row>
    <row r="41" spans="1:3">
      <c r="A41" s="3" t="s">
        <v>229</v>
      </c>
    </row>
    <row r="42" spans="1:3">
      <c r="A42" s="4" t="s">
        <v>448</v>
      </c>
      <c r="C42" s="5" t="n">
        <v>76250</v>
      </c>
    </row>
    <row r="43" spans="1:3">
      <c r="A43" s="4" t="s">
        <v>449</v>
      </c>
      <c r="C43" s="5" t="n">
        <v>31344</v>
      </c>
    </row>
    <row r="44" spans="1:3">
      <c r="A44" s="4" t="s">
        <v>455</v>
      </c>
      <c r="C44" s="5" t="n">
        <v>38125</v>
      </c>
    </row>
    <row r="45" spans="1:3">
      <c r="A45" s="4" t="s">
        <v>151</v>
      </c>
      <c r="C45" s="5" t="n">
        <v>69469</v>
      </c>
    </row>
    <row r="46" spans="1:3">
      <c r="A46" s="4" t="s">
        <v>450</v>
      </c>
      <c r="C46" s="5" t="n">
        <v>6781</v>
      </c>
    </row>
    <row r="47" spans="1:3">
      <c r="A47" s="4" t="s">
        <v>458</v>
      </c>
    </row>
    <row r="48" spans="1:3">
      <c r="A48" s="3" t="s">
        <v>229</v>
      </c>
    </row>
    <row r="49" spans="1:3">
      <c r="A49" s="4" t="s">
        <v>459</v>
      </c>
      <c r="B49" s="5" t="n">
        <v>2500</v>
      </c>
    </row>
    <row r="50" spans="1:3">
      <c r="A50" s="4" t="s">
        <v>460</v>
      </c>
    </row>
    <row r="51" spans="1:3">
      <c r="A51" s="3" t="s">
        <v>229</v>
      </c>
    </row>
    <row r="52" spans="1:3">
      <c r="A52" s="4" t="s">
        <v>459</v>
      </c>
      <c r="B52" s="5" t="n">
        <v>27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09</v>
      </c>
    </row>
    <row r="3" spans="1:3">
      <c r="A3" s="3" t="s">
        <v>462</v>
      </c>
    </row>
    <row r="4" spans="1:3">
      <c r="A4" s="4" t="s">
        <v>129</v>
      </c>
      <c r="B4" s="6" t="n">
        <v>7831</v>
      </c>
      <c r="C4" s="6" t="n">
        <v>4011</v>
      </c>
    </row>
    <row r="5" spans="1:3">
      <c r="A5" s="4" t="s">
        <v>463</v>
      </c>
      <c r="B5" s="5" t="n">
        <v>-5</v>
      </c>
      <c r="C5" s="5" t="n">
        <v>-40</v>
      </c>
    </row>
    <row r="6" spans="1:3">
      <c r="A6" s="4" t="s">
        <v>464</v>
      </c>
      <c r="B6" s="5" t="n">
        <v>-316</v>
      </c>
      <c r="C6" s="5" t="n">
        <v>-311</v>
      </c>
    </row>
    <row r="7" spans="1:3">
      <c r="A7" s="4" t="s">
        <v>465</v>
      </c>
      <c r="B7" s="6" t="n">
        <v>7510</v>
      </c>
      <c r="C7" s="6" t="n">
        <v>3660</v>
      </c>
    </row>
    <row r="8" spans="1:3">
      <c r="A8" s="3" t="s">
        <v>466</v>
      </c>
    </row>
    <row r="9" spans="1:3">
      <c r="A9" s="4" t="s">
        <v>467</v>
      </c>
      <c r="B9" s="5" t="n">
        <v>19361</v>
      </c>
      <c r="C9" s="5" t="n">
        <v>18894</v>
      </c>
    </row>
    <row r="10" spans="1:3">
      <c r="A10" s="3" t="s">
        <v>468</v>
      </c>
    </row>
    <row r="11" spans="1:3">
      <c r="A11" s="4" t="s">
        <v>469</v>
      </c>
      <c r="B11" s="5" t="n">
        <v>13</v>
      </c>
      <c r="C11" s="5" t="n">
        <v>99</v>
      </c>
    </row>
    <row r="12" spans="1:3">
      <c r="A12" s="3" t="s">
        <v>470</v>
      </c>
    </row>
    <row r="13" spans="1:3">
      <c r="A13" s="4" t="s">
        <v>471</v>
      </c>
      <c r="B13" s="5" t="n">
        <v>19374</v>
      </c>
      <c r="C13" s="5" t="n">
        <v>18993</v>
      </c>
    </row>
    <row r="14" spans="1:3">
      <c r="A14" s="4" t="s">
        <v>472</v>
      </c>
      <c r="B14" s="7" t="n">
        <v>0.39</v>
      </c>
      <c r="C14" s="7" t="n">
        <v>0.19</v>
      </c>
    </row>
    <row r="15" spans="1:3">
      <c r="A15" s="4" t="s">
        <v>473</v>
      </c>
      <c r="B15" s="7" t="n">
        <v>0.39</v>
      </c>
      <c r="C15" s="7" t="n">
        <v>0.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 customWidth="1" max="5" min="5" width="14"/>
    <col customWidth="1" max="6" min="6" width="14"/>
  </cols>
  <sheetData>
    <row r="1" spans="1:6">
      <c r="A1" s="1" t="s">
        <v>474</v>
      </c>
      <c r="B1" s="2" t="s">
        <v>1</v>
      </c>
      <c r="D1" s="2" t="s">
        <v>475</v>
      </c>
    </row>
    <row r="2" spans="1:6">
      <c r="B2" s="2" t="s">
        <v>2</v>
      </c>
      <c r="C2" s="2" t="s">
        <v>109</v>
      </c>
      <c r="D2" s="2" t="s">
        <v>58</v>
      </c>
      <c r="E2" s="2" t="s">
        <v>476</v>
      </c>
      <c r="F2" s="2" t="s">
        <v>477</v>
      </c>
    </row>
    <row r="3" spans="1:6">
      <c r="A3" s="3" t="s">
        <v>478</v>
      </c>
    </row>
    <row r="4" spans="1:6">
      <c r="A4" s="4" t="s">
        <v>418</v>
      </c>
      <c r="B4" s="6" t="n">
        <v>976000</v>
      </c>
      <c r="C4" s="6" t="n">
        <v>954000</v>
      </c>
    </row>
    <row r="5" spans="1:6">
      <c r="A5" s="4" t="s">
        <v>479</v>
      </c>
    </row>
    <row r="6" spans="1:6">
      <c r="A6" s="3" t="s">
        <v>480</v>
      </c>
    </row>
    <row r="7" spans="1:6">
      <c r="A7" s="4" t="s">
        <v>481</v>
      </c>
      <c r="B7" s="7" t="n">
        <v>25.52</v>
      </c>
      <c r="C7" s="7" t="n">
        <v>24.6</v>
      </c>
    </row>
    <row r="8" spans="1:6">
      <c r="A8" s="4" t="s">
        <v>482</v>
      </c>
      <c r="B8" s="6" t="n">
        <v>3004000</v>
      </c>
      <c r="C8" s="6" t="n">
        <v>2304000</v>
      </c>
    </row>
    <row r="9" spans="1:6">
      <c r="A9" s="4" t="s">
        <v>483</v>
      </c>
    </row>
    <row r="10" spans="1:6">
      <c r="A10" s="3" t="s">
        <v>231</v>
      </c>
    </row>
    <row r="11" spans="1:6">
      <c r="A11" s="4" t="s">
        <v>484</v>
      </c>
      <c r="B11" s="4" t="s">
        <v>319</v>
      </c>
    </row>
    <row r="12" spans="1:6">
      <c r="A12" s="3" t="s">
        <v>485</v>
      </c>
    </row>
    <row r="13" spans="1:6">
      <c r="A13" s="4" t="s">
        <v>486</v>
      </c>
      <c r="B13" s="7" t="n">
        <v>28.1</v>
      </c>
      <c r="C13" s="7" t="n">
        <v>25.7</v>
      </c>
    </row>
    <row r="14" spans="1:6">
      <c r="A14" s="4" t="s">
        <v>487</v>
      </c>
      <c r="B14" s="6" t="n">
        <v>4202000</v>
      </c>
      <c r="C14" s="6" t="n">
        <v>3856000</v>
      </c>
    </row>
    <row r="15" spans="1:6">
      <c r="A15" s="3" t="s">
        <v>488</v>
      </c>
    </row>
    <row r="16" spans="1:6">
      <c r="A16" s="4" t="s">
        <v>489</v>
      </c>
      <c r="B16" s="5" t="n">
        <v>674250</v>
      </c>
      <c r="C16" s="5" t="n">
        <v>651250</v>
      </c>
      <c r="D16" s="5" t="n">
        <v>651250</v>
      </c>
    </row>
    <row r="17" spans="1:6">
      <c r="A17" s="4" t="s">
        <v>490</v>
      </c>
      <c r="B17" s="5" t="n">
        <v>149550</v>
      </c>
      <c r="C17" s="5" t="n">
        <v>150050</v>
      </c>
    </row>
    <row r="18" spans="1:6">
      <c r="A18" s="4" t="s">
        <v>491</v>
      </c>
      <c r="B18" s="5" t="n">
        <v>-122125</v>
      </c>
      <c r="C18" s="5" t="n">
        <v>-112150</v>
      </c>
    </row>
    <row r="19" spans="1:6">
      <c r="A19" s="4" t="s">
        <v>492</v>
      </c>
      <c r="B19" s="5" t="n">
        <v>701675</v>
      </c>
      <c r="C19" s="5" t="n">
        <v>689150</v>
      </c>
      <c r="D19" s="5" t="n">
        <v>674250</v>
      </c>
      <c r="E19" s="5" t="n">
        <v>651250</v>
      </c>
    </row>
    <row r="20" spans="1:6">
      <c r="A20" s="3" t="s">
        <v>478</v>
      </c>
    </row>
    <row r="21" spans="1:6">
      <c r="A21" s="4" t="s">
        <v>418</v>
      </c>
      <c r="B21" s="6" t="n">
        <v>875000</v>
      </c>
      <c r="C21" s="6" t="n">
        <v>843000</v>
      </c>
    </row>
    <row r="22" spans="1:6">
      <c r="A22" s="4" t="s">
        <v>493</v>
      </c>
      <c r="B22" s="6" t="n">
        <v>10468000</v>
      </c>
    </row>
    <row r="23" spans="1:6">
      <c r="A23" s="4" t="s">
        <v>494</v>
      </c>
      <c r="B23" s="4" t="s">
        <v>495</v>
      </c>
    </row>
    <row r="24" spans="1:6">
      <c r="A24" s="4" t="s">
        <v>469</v>
      </c>
    </row>
    <row r="25" spans="1:6">
      <c r="A25" s="3" t="s">
        <v>231</v>
      </c>
    </row>
    <row r="26" spans="1:6">
      <c r="A26" s="4" t="s">
        <v>459</v>
      </c>
      <c r="B26" s="5" t="n">
        <v>0</v>
      </c>
      <c r="D26" s="5" t="n">
        <v>5250</v>
      </c>
    </row>
    <row r="27" spans="1:6">
      <c r="A27" s="3" t="s">
        <v>488</v>
      </c>
    </row>
    <row r="28" spans="1:6">
      <c r="A28" s="4" t="s">
        <v>489</v>
      </c>
      <c r="B28" s="5" t="n">
        <v>225026</v>
      </c>
      <c r="C28" s="5" t="n">
        <v>152500</v>
      </c>
      <c r="D28" s="5" t="n">
        <v>152500</v>
      </c>
    </row>
    <row r="29" spans="1:6">
      <c r="A29" s="4" t="s">
        <v>490</v>
      </c>
      <c r="D29" s="5" t="n">
        <v>77776</v>
      </c>
      <c r="E29" s="5" t="n">
        <v>76250</v>
      </c>
      <c r="F29" s="5" t="n">
        <v>76250</v>
      </c>
    </row>
    <row r="30" spans="1:6">
      <c r="A30" s="4" t="s">
        <v>491</v>
      </c>
      <c r="B30" s="5" t="n">
        <v>0</v>
      </c>
    </row>
    <row r="31" spans="1:6">
      <c r="A31" s="4" t="s">
        <v>496</v>
      </c>
      <c r="B31" s="5" t="n">
        <v>0</v>
      </c>
      <c r="D31" s="5" t="n">
        <v>-5250</v>
      </c>
    </row>
    <row r="32" spans="1:6">
      <c r="A32" s="4" t="s">
        <v>492</v>
      </c>
      <c r="B32" s="5" t="n">
        <v>225026</v>
      </c>
      <c r="C32" s="5" t="n">
        <v>152500</v>
      </c>
      <c r="D32" s="5" t="n">
        <v>225026</v>
      </c>
      <c r="E32" s="5" t="n">
        <v>152500</v>
      </c>
    </row>
    <row r="33" spans="1:6">
      <c r="A33" s="3" t="s">
        <v>478</v>
      </c>
    </row>
    <row r="34" spans="1:6">
      <c r="A34" s="4" t="s">
        <v>418</v>
      </c>
      <c r="B34" s="6" t="n">
        <v>101000</v>
      </c>
      <c r="C34" s="6" t="n">
        <v>111000</v>
      </c>
    </row>
    <row r="35" spans="1:6">
      <c r="A35" s="4" t="s">
        <v>493</v>
      </c>
      <c r="B35" s="6" t="n">
        <v>907000</v>
      </c>
    </row>
    <row r="36" spans="1:6">
      <c r="A36" s="4" t="s">
        <v>494</v>
      </c>
      <c r="B36" s="4" t="s">
        <v>497</v>
      </c>
    </row>
    <row r="37" spans="1:6">
      <c r="A37" s="4" t="s">
        <v>498</v>
      </c>
    </row>
    <row r="38" spans="1:6">
      <c r="A38" s="3" t="s">
        <v>231</v>
      </c>
    </row>
    <row r="39" spans="1:6">
      <c r="A39" s="4" t="s">
        <v>499</v>
      </c>
      <c r="B39" s="4" t="s">
        <v>386</v>
      </c>
    </row>
    <row r="40" spans="1:6">
      <c r="A40" s="4" t="s">
        <v>500</v>
      </c>
    </row>
    <row r="41" spans="1:6">
      <c r="A41" s="3" t="s">
        <v>231</v>
      </c>
    </row>
    <row r="42" spans="1:6">
      <c r="A42" s="4" t="s">
        <v>499</v>
      </c>
      <c r="B42" s="4" t="s">
        <v>386</v>
      </c>
    </row>
    <row r="43" spans="1:6">
      <c r="A43" s="4" t="s">
        <v>501</v>
      </c>
    </row>
    <row r="44" spans="1:6">
      <c r="A44" s="3" t="s">
        <v>231</v>
      </c>
    </row>
    <row r="45" spans="1:6">
      <c r="A45" s="4" t="s">
        <v>502</v>
      </c>
      <c r="B45" s="5" t="n">
        <v>750000</v>
      </c>
    </row>
    <row r="46" spans="1:6">
      <c r="A46" s="3" t="s">
        <v>488</v>
      </c>
    </row>
    <row r="47" spans="1:6">
      <c r="A47" s="4" t="s">
        <v>490</v>
      </c>
      <c r="B47" s="5" t="n">
        <v>224576</v>
      </c>
    </row>
    <row r="48" spans="1:6">
      <c r="A48" s="4" t="s">
        <v>503</v>
      </c>
    </row>
    <row r="49" spans="1:6">
      <c r="A49" s="3" t="s">
        <v>488</v>
      </c>
    </row>
    <row r="50" spans="1:6">
      <c r="A50" s="4" t="s">
        <v>490</v>
      </c>
      <c r="B50" s="5" t="n">
        <v>149550</v>
      </c>
    </row>
    <row r="51" spans="1:6">
      <c r="A51" s="4" t="s">
        <v>504</v>
      </c>
    </row>
    <row r="52" spans="1:6">
      <c r="A52" s="3" t="s">
        <v>488</v>
      </c>
    </row>
    <row r="53" spans="1:6">
      <c r="A53" s="4" t="s">
        <v>490</v>
      </c>
      <c r="B53" s="5" t="n">
        <v>75026</v>
      </c>
    </row>
    <row r="54" spans="1:6">
      <c r="A54" s="4" t="s">
        <v>505</v>
      </c>
    </row>
    <row r="55" spans="1:6">
      <c r="A55" s="3" t="s">
        <v>488</v>
      </c>
    </row>
    <row r="56" spans="1:6">
      <c r="A56" s="4" t="s">
        <v>492</v>
      </c>
      <c r="B56" s="5" t="n">
        <v>702125</v>
      </c>
    </row>
    <row r="57" spans="1:6">
      <c r="A57" s="4" t="s">
        <v>506</v>
      </c>
    </row>
    <row r="58" spans="1:6">
      <c r="A58" s="3" t="s">
        <v>488</v>
      </c>
    </row>
    <row r="59" spans="1:6">
      <c r="A59" s="4" t="s">
        <v>492</v>
      </c>
      <c r="B59" s="5" t="n">
        <v>552125</v>
      </c>
    </row>
    <row r="60" spans="1:6">
      <c r="A60" s="4" t="s">
        <v>507</v>
      </c>
    </row>
    <row r="61" spans="1:6">
      <c r="A61" s="3" t="s">
        <v>488</v>
      </c>
    </row>
    <row r="62" spans="1:6">
      <c r="A62" s="4" t="s">
        <v>492</v>
      </c>
      <c r="B62" s="5" t="n">
        <v>150000</v>
      </c>
    </row>
    <row r="63" spans="1:6">
      <c r="A63" s="4" t="s">
        <v>508</v>
      </c>
    </row>
    <row r="64" spans="1:6">
      <c r="A64" s="3" t="s">
        <v>231</v>
      </c>
    </row>
    <row r="65" spans="1:6">
      <c r="A65" s="4" t="s">
        <v>509</v>
      </c>
      <c r="B65" s="6" t="n">
        <v>807000</v>
      </c>
    </row>
    <row r="66" spans="1:6">
      <c r="A66" s="4" t="s">
        <v>510</v>
      </c>
    </row>
    <row r="67" spans="1:6">
      <c r="A67" s="3" t="s">
        <v>231</v>
      </c>
    </row>
    <row r="68" spans="1:6">
      <c r="A68" s="4" t="s">
        <v>509</v>
      </c>
      <c r="B68" s="5" t="n">
        <v>690000</v>
      </c>
    </row>
    <row r="69" spans="1:6">
      <c r="A69" s="4" t="s">
        <v>511</v>
      </c>
    </row>
    <row r="70" spans="1:6">
      <c r="A70" s="3" t="s">
        <v>231</v>
      </c>
    </row>
    <row r="71" spans="1:6">
      <c r="A71" s="4" t="s">
        <v>509</v>
      </c>
      <c r="B71" s="6" t="n">
        <v>729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9"/>
    <col customWidth="1" max="2" min="2" width="20"/>
    <col customWidth="1" max="3" min="3" width="21"/>
    <col customWidth="1" max="4" min="4" width="14"/>
    <col customWidth="1" max="5" min="5" width="15"/>
    <col customWidth="1" max="6" min="6" width="21"/>
    <col customWidth="1" max="7" min="7" width="14"/>
    <col customWidth="1" max="8" min="8" width="15"/>
  </cols>
  <sheetData>
    <row r="1" spans="1:8">
      <c r="A1" s="1" t="s">
        <v>512</v>
      </c>
      <c r="B1" s="2" t="s">
        <v>513</v>
      </c>
      <c r="C1" s="2" t="s">
        <v>300</v>
      </c>
      <c r="D1" s="2" t="s">
        <v>2</v>
      </c>
      <c r="E1" s="2" t="s">
        <v>514</v>
      </c>
      <c r="F1" s="2" t="s">
        <v>360</v>
      </c>
      <c r="G1" s="2" t="s">
        <v>58</v>
      </c>
      <c r="H1" s="2" t="s">
        <v>515</v>
      </c>
    </row>
    <row r="2" spans="1:8">
      <c r="A2" s="4" t="s">
        <v>516</v>
      </c>
    </row>
    <row r="3" spans="1:8">
      <c r="A3" s="3" t="s">
        <v>517</v>
      </c>
    </row>
    <row r="4" spans="1:8">
      <c r="A4" s="4" t="s">
        <v>518</v>
      </c>
      <c r="F4" s="6" t="n">
        <v>87000</v>
      </c>
    </row>
    <row r="5" spans="1:8">
      <c r="A5" s="3" t="s">
        <v>519</v>
      </c>
    </row>
    <row r="6" spans="1:8">
      <c r="A6" s="4" t="s">
        <v>518</v>
      </c>
      <c r="C6" s="6" t="n">
        <v>6447000</v>
      </c>
      <c r="F6" s="5" t="n">
        <v>1715000</v>
      </c>
    </row>
    <row r="7" spans="1:8">
      <c r="A7" s="4" t="s">
        <v>105</v>
      </c>
    </row>
    <row r="8" spans="1:8">
      <c r="A8" s="3" t="s">
        <v>520</v>
      </c>
    </row>
    <row r="9" spans="1:8">
      <c r="A9" s="4" t="s">
        <v>400</v>
      </c>
      <c r="B9" s="6" t="n">
        <v>30850000</v>
      </c>
      <c r="C9" s="5" t="n">
        <v>30850000</v>
      </c>
      <c r="F9" s="5" t="n">
        <v>11450000</v>
      </c>
    </row>
    <row r="10" spans="1:8">
      <c r="A10" s="4" t="s">
        <v>107</v>
      </c>
    </row>
    <row r="11" spans="1:8">
      <c r="A11" s="3" t="s">
        <v>520</v>
      </c>
    </row>
    <row r="12" spans="1:8">
      <c r="A12" s="4" t="s">
        <v>521</v>
      </c>
      <c r="C12" s="5" t="n">
        <v>460895000</v>
      </c>
      <c r="F12" s="5" t="n">
        <v>454039000</v>
      </c>
    </row>
    <row r="13" spans="1:8">
      <c r="A13" s="4" t="s">
        <v>522</v>
      </c>
      <c r="C13" s="5" t="n">
        <v>451757000</v>
      </c>
      <c r="F13" s="5" t="n">
        <v>440278000</v>
      </c>
    </row>
    <row r="14" spans="1:8">
      <c r="A14" s="4" t="s">
        <v>523</v>
      </c>
      <c r="C14" s="6" t="n">
        <v>9138000</v>
      </c>
      <c r="F14" s="6" t="n">
        <v>13761000</v>
      </c>
    </row>
    <row r="15" spans="1:8">
      <c r="A15" s="4" t="s">
        <v>524</v>
      </c>
    </row>
    <row r="16" spans="1:8">
      <c r="A16" s="3" t="s">
        <v>520</v>
      </c>
    </row>
    <row r="17" spans="1:8">
      <c r="A17" s="4" t="s">
        <v>525</v>
      </c>
      <c r="D17" s="8" t="n">
        <v>0.0388</v>
      </c>
      <c r="E17" s="9" t="n">
        <v>7.9</v>
      </c>
      <c r="G17" s="8" t="n">
        <v>0.0372</v>
      </c>
      <c r="H17" s="9" t="n">
        <v>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26</v>
      </c>
      <c r="B1" s="2" t="s">
        <v>1</v>
      </c>
    </row>
    <row r="2" spans="1:2">
      <c r="B2" s="2" t="s">
        <v>286</v>
      </c>
    </row>
    <row r="3" spans="1:2">
      <c r="A3" s="3" t="s">
        <v>233</v>
      </c>
    </row>
    <row r="4" spans="1:2">
      <c r="A4" s="4" t="s">
        <v>527</v>
      </c>
      <c r="B4" s="5" t="n">
        <v>24</v>
      </c>
    </row>
    <row r="5" spans="1:2">
      <c r="A5" s="4" t="s">
        <v>528</v>
      </c>
      <c r="B5" s="5" t="n">
        <v>24</v>
      </c>
    </row>
    <row r="6" spans="1:2">
      <c r="A6" s="4" t="s">
        <v>529</v>
      </c>
      <c r="B6" s="6" t="n">
        <v>95422000</v>
      </c>
    </row>
    <row r="7" spans="1:2">
      <c r="A7" s="4" t="s">
        <v>530</v>
      </c>
      <c r="B7" s="4" t="s">
        <v>319</v>
      </c>
    </row>
    <row r="8" spans="1:2">
      <c r="A8" s="4" t="s">
        <v>531</v>
      </c>
      <c r="B8" s="4" t="s">
        <v>532</v>
      </c>
    </row>
    <row r="9" spans="1:2">
      <c r="A9" s="4" t="s">
        <v>533</v>
      </c>
    </row>
    <row r="10" spans="1:2">
      <c r="A10" s="3" t="s">
        <v>233</v>
      </c>
    </row>
    <row r="11" spans="1:2">
      <c r="A11" s="4" t="s">
        <v>534</v>
      </c>
      <c r="B11" s="4" t="s">
        <v>535</v>
      </c>
    </row>
    <row r="12" spans="1:2">
      <c r="A12" s="4" t="s">
        <v>536</v>
      </c>
    </row>
    <row r="13" spans="1:2">
      <c r="A13" s="3" t="s">
        <v>233</v>
      </c>
    </row>
    <row r="14" spans="1:2">
      <c r="A14" s="4" t="s">
        <v>534</v>
      </c>
      <c r="B14"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8</v>
      </c>
      <c r="B1" s="2" t="s">
        <v>1</v>
      </c>
      <c r="D1" s="2" t="s">
        <v>475</v>
      </c>
    </row>
    <row r="2" spans="1:4">
      <c r="B2" s="2" t="s">
        <v>2</v>
      </c>
      <c r="C2" s="2" t="s">
        <v>109</v>
      </c>
      <c r="D2" s="2" t="s">
        <v>58</v>
      </c>
    </row>
    <row r="3" spans="1:4">
      <c r="A3" s="3" t="s">
        <v>539</v>
      </c>
    </row>
    <row r="4" spans="1:4">
      <c r="A4" s="4" t="s">
        <v>540</v>
      </c>
      <c r="B4" s="6" t="n">
        <v>0</v>
      </c>
      <c r="C4" s="6" t="n">
        <v>0</v>
      </c>
    </row>
    <row r="5" spans="1:4">
      <c r="A5" s="4" t="s">
        <v>541</v>
      </c>
      <c r="B5" s="5" t="n">
        <v>0</v>
      </c>
      <c r="C5" s="5" t="n">
        <v>0</v>
      </c>
    </row>
    <row r="6" spans="1:4">
      <c r="A6" s="4" t="s">
        <v>542</v>
      </c>
    </row>
    <row r="7" spans="1:4">
      <c r="A7" s="3" t="s">
        <v>233</v>
      </c>
    </row>
    <row r="8" spans="1:4">
      <c r="A8" s="4" t="s">
        <v>543</v>
      </c>
      <c r="B8" s="5" t="n">
        <v>-4928000</v>
      </c>
      <c r="C8" s="5" t="n">
        <v>-1485000</v>
      </c>
    </row>
    <row r="9" spans="1:4">
      <c r="A9" s="4" t="s">
        <v>544</v>
      </c>
      <c r="B9" s="5" t="n">
        <v>-110000</v>
      </c>
      <c r="C9" s="6" t="n">
        <v>92000</v>
      </c>
    </row>
    <row r="10" spans="1:4">
      <c r="A10" s="3" t="s">
        <v>539</v>
      </c>
    </row>
    <row r="11" spans="1:4">
      <c r="A11" s="4" t="s">
        <v>545</v>
      </c>
      <c r="B11" s="5" t="n">
        <v>-1607000</v>
      </c>
    </row>
    <row r="12" spans="1:4">
      <c r="A12" s="3" t="s">
        <v>546</v>
      </c>
    </row>
    <row r="13" spans="1:4">
      <c r="A13" s="4" t="s">
        <v>547</v>
      </c>
      <c r="B13" s="5" t="n">
        <v>48000</v>
      </c>
      <c r="D13" s="6" t="n">
        <v>27000</v>
      </c>
    </row>
    <row r="14" spans="1:4">
      <c r="A14" s="4" t="s">
        <v>548</v>
      </c>
      <c r="B14" s="5" t="n">
        <v>6795000</v>
      </c>
      <c r="D14" s="5" t="n">
        <v>1832000</v>
      </c>
    </row>
    <row r="15" spans="1:4">
      <c r="A15" s="4" t="s">
        <v>549</v>
      </c>
      <c r="B15" s="5" t="n">
        <v>6795000</v>
      </c>
      <c r="D15" s="5" t="n">
        <v>1832000</v>
      </c>
    </row>
    <row r="16" spans="1:4">
      <c r="A16" s="4" t="s">
        <v>550</v>
      </c>
    </row>
    <row r="17" spans="1:4">
      <c r="A17" s="3" t="s">
        <v>546</v>
      </c>
    </row>
    <row r="18" spans="1:4">
      <c r="A18" s="4" t="s">
        <v>551</v>
      </c>
      <c r="B18" s="6" t="n">
        <v>300000</v>
      </c>
      <c r="D18" s="6" t="n">
        <v>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13"/>
    <col customWidth="1" max="3" min="3" width="16"/>
    <col customWidth="1" max="4" min="4" width="46"/>
    <col customWidth="1" max="5" min="5" width="37"/>
    <col customWidth="1" max="6" min="6" width="50"/>
    <col customWidth="1" max="7" min="7" width="57"/>
    <col customWidth="1" max="8" min="8" width="11"/>
  </cols>
  <sheetData>
    <row r="1" spans="1:8">
      <c r="A1" s="1" t="s">
        <v>145</v>
      </c>
      <c r="B1" s="2" t="s">
        <v>34</v>
      </c>
      <c r="C1" s="2" t="s">
        <v>146</v>
      </c>
      <c r="D1" s="2" t="s">
        <v>147</v>
      </c>
      <c r="E1" s="2" t="s">
        <v>148</v>
      </c>
      <c r="F1" s="2" t="s">
        <v>149</v>
      </c>
      <c r="G1" s="2" t="s">
        <v>150</v>
      </c>
      <c r="H1" s="2" t="s">
        <v>151</v>
      </c>
    </row>
    <row r="2" spans="1:8">
      <c r="A2" s="4" t="s">
        <v>152</v>
      </c>
      <c r="B2" s="6" t="n">
        <v>18736</v>
      </c>
      <c r="C2" s="6" t="n">
        <v>287250</v>
      </c>
      <c r="D2" s="6" t="n">
        <v>1890</v>
      </c>
      <c r="F2" s="6" t="n">
        <v>-10730</v>
      </c>
      <c r="G2" s="6" t="n">
        <v>1449</v>
      </c>
      <c r="H2" s="6" t="n">
        <v>298595</v>
      </c>
    </row>
    <row r="3" spans="1:8">
      <c r="A3" s="3" t="s">
        <v>153</v>
      </c>
    </row>
    <row r="4" spans="1:8">
      <c r="A4" s="4" t="s">
        <v>154</v>
      </c>
      <c r="F4" s="5" t="n">
        <v>-8832</v>
      </c>
      <c r="H4" s="5" t="n">
        <v>-8832</v>
      </c>
    </row>
    <row r="5" spans="1:8">
      <c r="A5" s="4" t="s">
        <v>155</v>
      </c>
      <c r="B5" s="5" t="n">
        <v>112</v>
      </c>
      <c r="C5" s="5" t="n">
        <v>-112</v>
      </c>
    </row>
    <row r="6" spans="1:8">
      <c r="A6" s="4" t="s">
        <v>156</v>
      </c>
      <c r="B6" s="5" t="n">
        <v>37</v>
      </c>
      <c r="C6" s="5" t="n">
        <v>1002</v>
      </c>
      <c r="H6" s="5" t="n">
        <v>1039</v>
      </c>
    </row>
    <row r="7" spans="1:8">
      <c r="A7" s="4" t="s">
        <v>157</v>
      </c>
      <c r="B7" s="5" t="n">
        <v>52</v>
      </c>
      <c r="C7" s="5" t="n">
        <v>1147</v>
      </c>
      <c r="H7" s="5" t="n">
        <v>1199</v>
      </c>
    </row>
    <row r="8" spans="1:8">
      <c r="A8" s="4" t="s">
        <v>158</v>
      </c>
      <c r="G8" s="5" t="n">
        <v>-5</v>
      </c>
      <c r="H8" s="5" t="n">
        <v>-5</v>
      </c>
    </row>
    <row r="9" spans="1:8">
      <c r="A9" s="4" t="s">
        <v>159</v>
      </c>
      <c r="C9" s="5" t="n">
        <v>954</v>
      </c>
      <c r="H9" s="5" t="n">
        <v>954</v>
      </c>
    </row>
    <row r="10" spans="1:8">
      <c r="A10" s="4" t="s">
        <v>129</v>
      </c>
      <c r="E10" s="6" t="n">
        <v>3971</v>
      </c>
      <c r="G10" s="5" t="n">
        <v>40</v>
      </c>
      <c r="H10" s="5" t="n">
        <v>4011</v>
      </c>
    </row>
    <row r="11" spans="1:8">
      <c r="A11" s="4" t="s">
        <v>140</v>
      </c>
      <c r="D11" s="5" t="n">
        <v>-1572</v>
      </c>
      <c r="G11" s="5" t="n">
        <v>-5</v>
      </c>
      <c r="H11" s="5" t="n">
        <v>-1577</v>
      </c>
    </row>
    <row r="12" spans="1:8">
      <c r="A12" s="4" t="s">
        <v>160</v>
      </c>
      <c r="B12" s="5" t="n">
        <v>18937</v>
      </c>
      <c r="C12" s="5" t="n">
        <v>290241</v>
      </c>
      <c r="D12" s="5" t="n">
        <v>318</v>
      </c>
      <c r="F12" s="5" t="n">
        <v>-15591</v>
      </c>
      <c r="G12" s="5" t="n">
        <v>1479</v>
      </c>
      <c r="H12" s="5" t="n">
        <v>295384</v>
      </c>
    </row>
    <row r="13" spans="1:8">
      <c r="A13" s="4" t="s">
        <v>161</v>
      </c>
      <c r="B13" s="5" t="n">
        <v>19251</v>
      </c>
      <c r="C13" s="5" t="n">
        <v>301517</v>
      </c>
      <c r="D13" s="5" t="n">
        <v>-1623</v>
      </c>
      <c r="F13" s="5" t="n">
        <v>-28382</v>
      </c>
      <c r="G13" s="5" t="n">
        <v>1221</v>
      </c>
      <c r="H13" s="5" t="n">
        <v>291984</v>
      </c>
    </row>
    <row r="14" spans="1:8">
      <c r="A14" s="3" t="s">
        <v>153</v>
      </c>
    </row>
    <row r="15" spans="1:8">
      <c r="A15" s="4" t="s">
        <v>154</v>
      </c>
      <c r="F15" s="5" t="n">
        <v>-9036</v>
      </c>
      <c r="H15" s="5" t="n">
        <v>-9036</v>
      </c>
    </row>
    <row r="16" spans="1:8">
      <c r="A16" s="4" t="s">
        <v>155</v>
      </c>
      <c r="B16" s="5" t="n">
        <v>122</v>
      </c>
      <c r="C16" s="5" t="n">
        <v>-122</v>
      </c>
    </row>
    <row r="17" spans="1:8">
      <c r="A17" s="4" t="s">
        <v>157</v>
      </c>
      <c r="B17" s="5" t="n">
        <v>7</v>
      </c>
      <c r="C17" s="5" t="n">
        <v>159</v>
      </c>
      <c r="H17" s="5" t="n">
        <v>166</v>
      </c>
    </row>
    <row r="18" spans="1:8">
      <c r="A18" s="4" t="s">
        <v>158</v>
      </c>
      <c r="G18" s="5" t="n">
        <v>-8</v>
      </c>
      <c r="H18" s="5" t="n">
        <v>-8</v>
      </c>
    </row>
    <row r="19" spans="1:8">
      <c r="A19" s="4" t="s">
        <v>159</v>
      </c>
      <c r="C19" s="5" t="n">
        <v>976</v>
      </c>
      <c r="H19" s="5" t="n">
        <v>976</v>
      </c>
    </row>
    <row r="20" spans="1:8">
      <c r="A20" s="4" t="s">
        <v>129</v>
      </c>
      <c r="E20" s="6" t="n">
        <v>7826</v>
      </c>
      <c r="G20" s="5" t="n">
        <v>5</v>
      </c>
      <c r="H20" s="5" t="n">
        <v>7831</v>
      </c>
    </row>
    <row r="21" spans="1:8">
      <c r="A21" s="4" t="s">
        <v>140</v>
      </c>
      <c r="D21" s="5" t="n">
        <v>-4809</v>
      </c>
      <c r="G21" s="5" t="n">
        <v>-9</v>
      </c>
      <c r="H21" s="5" t="n">
        <v>-4818</v>
      </c>
    </row>
    <row r="22" spans="1:8">
      <c r="A22" s="4" t="s">
        <v>162</v>
      </c>
      <c r="B22" s="6" t="n">
        <v>19380</v>
      </c>
      <c r="C22" s="6" t="n">
        <v>302530</v>
      </c>
      <c r="D22" s="6" t="n">
        <v>-6432</v>
      </c>
      <c r="F22" s="6" t="n">
        <v>-29592</v>
      </c>
      <c r="G22" s="6" t="n">
        <v>1209</v>
      </c>
      <c r="H22" s="6" t="n">
        <v>2870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3</v>
      </c>
      <c r="B1" s="2" t="s">
        <v>1</v>
      </c>
    </row>
    <row r="2" spans="1:3">
      <c r="B2" s="2" t="s">
        <v>2</v>
      </c>
      <c r="C2" s="2" t="s">
        <v>109</v>
      </c>
    </row>
    <row r="3" spans="1:3">
      <c r="A3" s="3" t="s">
        <v>164</v>
      </c>
    </row>
    <row r="4" spans="1:3">
      <c r="A4" s="4" t="s">
        <v>165</v>
      </c>
      <c r="B4" s="7" t="n">
        <v>0.45</v>
      </c>
      <c r="C4" s="7" t="n">
        <v>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9</v>
      </c>
    </row>
    <row r="3" spans="1:3">
      <c r="A3" s="3" t="s">
        <v>167</v>
      </c>
    </row>
    <row r="4" spans="1:3">
      <c r="A4" s="4" t="s">
        <v>129</v>
      </c>
      <c r="B4" s="6" t="n">
        <v>7831</v>
      </c>
      <c r="C4" s="6" t="n">
        <v>4011</v>
      </c>
    </row>
    <row r="5" spans="1:3">
      <c r="A5" s="3" t="s">
        <v>168</v>
      </c>
    </row>
    <row r="6" spans="1:3">
      <c r="A6" s="4" t="s">
        <v>119</v>
      </c>
      <c r="B6" s="5" t="n">
        <v>-4252</v>
      </c>
    </row>
    <row r="7" spans="1:3">
      <c r="A7" s="4" t="s">
        <v>169</v>
      </c>
      <c r="B7" s="5" t="n">
        <v>-380</v>
      </c>
      <c r="C7" s="5" t="n">
        <v>-395</v>
      </c>
    </row>
    <row r="8" spans="1:3">
      <c r="A8" s="4" t="s">
        <v>170</v>
      </c>
      <c r="B8" s="5" t="n">
        <v>-190</v>
      </c>
      <c r="C8" s="5" t="n">
        <v>-254</v>
      </c>
    </row>
    <row r="9" spans="1:3">
      <c r="A9" s="4" t="s">
        <v>171</v>
      </c>
      <c r="B9" s="5" t="n">
        <v>976</v>
      </c>
      <c r="C9" s="5" t="n">
        <v>954</v>
      </c>
    </row>
    <row r="10" spans="1:3">
      <c r="A10" s="4" t="s">
        <v>172</v>
      </c>
      <c r="B10" s="5" t="n">
        <v>-64</v>
      </c>
      <c r="C10" s="5" t="n">
        <v>116</v>
      </c>
    </row>
    <row r="11" spans="1:3">
      <c r="A11" s="4" t="s">
        <v>123</v>
      </c>
      <c r="B11" s="5" t="n">
        <v>-121</v>
      </c>
    </row>
    <row r="12" spans="1:3">
      <c r="A12" s="4" t="s">
        <v>113</v>
      </c>
      <c r="B12" s="5" t="n">
        <v>5674</v>
      </c>
      <c r="C12" s="5" t="n">
        <v>5347</v>
      </c>
    </row>
    <row r="13" spans="1:3">
      <c r="A13" s="4" t="s">
        <v>128</v>
      </c>
      <c r="B13" s="5" t="n">
        <v>243</v>
      </c>
      <c r="C13" s="5" t="n">
        <v>232</v>
      </c>
    </row>
    <row r="14" spans="1:3">
      <c r="A14" s="4" t="s">
        <v>173</v>
      </c>
      <c r="B14" s="5" t="n">
        <v>-38</v>
      </c>
      <c r="C14" s="5" t="n">
        <v>-141</v>
      </c>
    </row>
    <row r="15" spans="1:3">
      <c r="A15" s="4" t="s">
        <v>174</v>
      </c>
      <c r="B15" s="5" t="n">
        <v>303</v>
      </c>
      <c r="C15" s="5" t="n">
        <v>495</v>
      </c>
    </row>
    <row r="16" spans="1:3">
      <c r="A16" s="4" t="s">
        <v>175</v>
      </c>
      <c r="B16" s="5" t="n">
        <v>69</v>
      </c>
      <c r="C16" s="5" t="n">
        <v>-2250</v>
      </c>
    </row>
    <row r="17" spans="1:3">
      <c r="A17" s="4" t="s">
        <v>176</v>
      </c>
      <c r="B17" s="5" t="n">
        <v>10051</v>
      </c>
      <c r="C17" s="5" t="n">
        <v>8115</v>
      </c>
    </row>
    <row r="18" spans="1:3">
      <c r="A18" s="3" t="s">
        <v>177</v>
      </c>
    </row>
    <row r="19" spans="1:3">
      <c r="A19" s="4" t="s">
        <v>178</v>
      </c>
      <c r="B19" s="5" t="n">
        <v>-28504</v>
      </c>
    </row>
    <row r="20" spans="1:3">
      <c r="A20" s="4" t="s">
        <v>179</v>
      </c>
      <c r="B20" s="5" t="n">
        <v>-109</v>
      </c>
      <c r="C20" s="5" t="n">
        <v>-687</v>
      </c>
    </row>
    <row r="21" spans="1:3">
      <c r="A21" s="4" t="s">
        <v>180</v>
      </c>
      <c r="B21" s="5" t="n">
        <v>7093</v>
      </c>
    </row>
    <row r="22" spans="1:3">
      <c r="A22" s="4" t="s">
        <v>181</v>
      </c>
      <c r="C22" s="5" t="n">
        <v>11</v>
      </c>
    </row>
    <row r="23" spans="1:3">
      <c r="A23" s="4" t="s">
        <v>182</v>
      </c>
      <c r="B23" s="5" t="n">
        <v>-21520</v>
      </c>
      <c r="C23" s="5" t="n">
        <v>-676</v>
      </c>
    </row>
    <row r="24" spans="1:3">
      <c r="A24" s="3" t="s">
        <v>183</v>
      </c>
    </row>
    <row r="25" spans="1:3">
      <c r="A25" s="4" t="s">
        <v>184</v>
      </c>
      <c r="B25" s="5" t="n">
        <v>-3389</v>
      </c>
      <c r="C25" s="5" t="n">
        <v>-3135</v>
      </c>
    </row>
    <row r="26" spans="1:3">
      <c r="A26" s="4" t="s">
        <v>185</v>
      </c>
      <c r="B26" s="5" t="n">
        <v>-3332</v>
      </c>
    </row>
    <row r="27" spans="1:3">
      <c r="A27" s="4" t="s">
        <v>186</v>
      </c>
      <c r="B27" s="5" t="n">
        <v>18200</v>
      </c>
      <c r="C27" s="5" t="n">
        <v>23545</v>
      </c>
    </row>
    <row r="28" spans="1:3">
      <c r="A28" s="4" t="s">
        <v>187</v>
      </c>
      <c r="C28" s="5" t="n">
        <v>1039</v>
      </c>
    </row>
    <row r="29" spans="1:3">
      <c r="A29" s="4" t="s">
        <v>188</v>
      </c>
      <c r="B29" s="5" t="n">
        <v>41500</v>
      </c>
      <c r="C29" s="5" t="n">
        <v>4000</v>
      </c>
    </row>
    <row r="30" spans="1:3">
      <c r="A30" s="4" t="s">
        <v>189</v>
      </c>
      <c r="B30" s="5" t="n">
        <v>-22100</v>
      </c>
      <c r="C30" s="5" t="n">
        <v>-28000</v>
      </c>
    </row>
    <row r="31" spans="1:3">
      <c r="A31" s="4" t="s">
        <v>190</v>
      </c>
      <c r="B31" s="5" t="n">
        <v>166</v>
      </c>
      <c r="C31" s="5" t="n">
        <v>1199</v>
      </c>
    </row>
    <row r="32" spans="1:3">
      <c r="A32" s="4" t="s">
        <v>191</v>
      </c>
      <c r="B32" s="5" t="n">
        <v>-165</v>
      </c>
      <c r="C32" s="5" t="n">
        <v>-378</v>
      </c>
    </row>
    <row r="33" spans="1:3">
      <c r="A33" s="4" t="s">
        <v>158</v>
      </c>
      <c r="B33" s="5" t="n">
        <v>-8</v>
      </c>
      <c r="C33" s="5" t="n">
        <v>-5</v>
      </c>
    </row>
    <row r="34" spans="1:3">
      <c r="A34" s="4" t="s">
        <v>192</v>
      </c>
      <c r="B34" s="5" t="n">
        <v>-8965</v>
      </c>
      <c r="C34" s="5" t="n">
        <v>-8724</v>
      </c>
    </row>
    <row r="35" spans="1:3">
      <c r="A35" s="4" t="s">
        <v>193</v>
      </c>
      <c r="B35" s="5" t="n">
        <v>21907</v>
      </c>
      <c r="C35" s="5" t="n">
        <v>-10459</v>
      </c>
    </row>
    <row r="36" spans="1:3">
      <c r="A36" s="4" t="s">
        <v>194</v>
      </c>
      <c r="B36" s="5" t="n">
        <v>10438</v>
      </c>
      <c r="C36" s="5" t="n">
        <v>-3020</v>
      </c>
    </row>
    <row r="37" spans="1:3">
      <c r="A37" s="4" t="s">
        <v>195</v>
      </c>
      <c r="B37" s="5" t="n">
        <v>11968</v>
      </c>
      <c r="C37" s="5" t="n">
        <v>16733</v>
      </c>
    </row>
    <row r="38" spans="1:3">
      <c r="A38" s="4" t="s">
        <v>196</v>
      </c>
      <c r="B38" s="5" t="n">
        <v>22406</v>
      </c>
      <c r="C38" s="5" t="n">
        <v>13713</v>
      </c>
    </row>
    <row r="39" spans="1:3">
      <c r="A39" s="3" t="s">
        <v>197</v>
      </c>
    </row>
    <row r="40" spans="1:3">
      <c r="A40" s="4" t="s">
        <v>198</v>
      </c>
      <c r="B40" s="5" t="n">
        <v>4844</v>
      </c>
      <c r="C40" s="5" t="n">
        <v>4939</v>
      </c>
    </row>
    <row r="41" spans="1:3">
      <c r="A41" s="3" t="s">
        <v>199</v>
      </c>
    </row>
    <row r="42" spans="1:3">
      <c r="A42" s="4" t="s">
        <v>200</v>
      </c>
      <c r="B42" s="5" t="n">
        <v>3905</v>
      </c>
    </row>
    <row r="43" spans="1:3">
      <c r="A43" s="4" t="s">
        <v>201</v>
      </c>
      <c r="B43" s="6" t="n">
        <v>-568</v>
      </c>
      <c r="C4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109</v>
      </c>
    </row>
    <row r="2" spans="1:3">
      <c r="A2" s="3" t="s">
        <v>203</v>
      </c>
    </row>
    <row r="3" spans="1:3">
      <c r="A3" s="4" t="s">
        <v>66</v>
      </c>
      <c r="B3" s="6" t="n">
        <v>21360</v>
      </c>
      <c r="C3" s="6" t="n">
        <v>12794</v>
      </c>
    </row>
    <row r="4" spans="1:3">
      <c r="A4" s="4" t="s">
        <v>204</v>
      </c>
      <c r="C4" s="5" t="n">
        <v>337</v>
      </c>
    </row>
    <row r="5" spans="1:3">
      <c r="A5" s="4" t="s">
        <v>205</v>
      </c>
      <c r="B5" s="5" t="n">
        <v>1046</v>
      </c>
      <c r="C5" s="5" t="n">
        <v>582</v>
      </c>
    </row>
    <row r="6" spans="1:3">
      <c r="A6" s="4" t="s">
        <v>206</v>
      </c>
      <c r="B6" s="6" t="n">
        <v>22406</v>
      </c>
      <c r="C6" s="6" t="n">
        <v>137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5:34Z</dcterms:created>
  <dcterms:modified xmlns:dcterms="http://purl.org/dc/terms/" xmlns:xsi="http://www.w3.org/2001/XMLSchema-instance" xsi:type="dcterms:W3CDTF">2020-05-08T17:05:34Z</dcterms:modified>
</cp:coreProperties>
</file>